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Convertible Promissory Notes" sheetId="8" state="visible" r:id="rId8"/>
    <sheet xmlns:r="http://schemas.openxmlformats.org/officeDocument/2006/relationships" name="Promissory Notes"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Shareholders' Equity"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Convertible Promissory Notes (T" sheetId="15" state="visible" r:id="rId15"/>
    <sheet xmlns:r="http://schemas.openxmlformats.org/officeDocument/2006/relationships" name="Summary of Significant Accoun16" sheetId="16" state="visible" r:id="rId16"/>
    <sheet xmlns:r="http://schemas.openxmlformats.org/officeDocument/2006/relationships" name="Convertible Promissory Notes (D" sheetId="17" state="visible" r:id="rId17"/>
    <sheet xmlns:r="http://schemas.openxmlformats.org/officeDocument/2006/relationships" name="Convertible Promissory Notes - " sheetId="18" state="visible" r:id="rId18"/>
    <sheet xmlns:r="http://schemas.openxmlformats.org/officeDocument/2006/relationships" name="Promissory Notes (Details Narra" sheetId="19" state="visible" r:id="rId19"/>
    <sheet xmlns:r="http://schemas.openxmlformats.org/officeDocument/2006/relationships" name="Commitments and Contingencies (" sheetId="20" state="visible" r:id="rId20"/>
    <sheet xmlns:r="http://schemas.openxmlformats.org/officeDocument/2006/relationships" name="Related Party Transactions (Det" sheetId="21" state="visible" r:id="rId21"/>
    <sheet xmlns:r="http://schemas.openxmlformats.org/officeDocument/2006/relationships" name="Shareholders' Equity (Details N"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367">
  <si>
    <t>Document and Entity Information - shares</t>
  </si>
  <si>
    <t>6 Months Ended</t>
  </si>
  <si>
    <t>Jun. 30, 2017</t>
  </si>
  <si>
    <t>Aug. 07, 2017</t>
  </si>
  <si>
    <t>Document And Entity Information</t>
  </si>
  <si>
    <t>Entity Registrant Name</t>
  </si>
  <si>
    <t>Surna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SRNA</t>
  </si>
  <si>
    <t>Document Fiscal Period Focus</t>
  </si>
  <si>
    <t>Q2</t>
  </si>
  <si>
    <t>Document Fiscal Year Focus</t>
  </si>
  <si>
    <t>Condensed Consolidated Balance Sheets - USD ($)</t>
  </si>
  <si>
    <t>Dec. 31, 2016</t>
  </si>
  <si>
    <t>Current Assets</t>
  </si>
  <si>
    <t>Cash and cash equivalents</t>
  </si>
  <si>
    <t>Accounts receivable (net of allowance for doubtful accounts of $91,000 and $91,000 respectively)</t>
  </si>
  <si>
    <t>Notes receivable</t>
  </si>
  <si>
    <t xml:space="preserve"> </t>
  </si>
  <si>
    <t>Inventory, net</t>
  </si>
  <si>
    <t>Prepaid expenses</t>
  </si>
  <si>
    <t>Total Current Assets</t>
  </si>
  <si>
    <t>Noncurrent Assets</t>
  </si>
  <si>
    <t>Property and equipment, net</t>
  </si>
  <si>
    <t>Intangible assets, net</t>
  </si>
  <si>
    <t>Total Noncurrent Assets</t>
  </si>
  <si>
    <t>TOTAL ASSETS</t>
  </si>
  <si>
    <t>Current Liabilities</t>
  </si>
  <si>
    <t>Accounts payable and accrued liabilities</t>
  </si>
  <si>
    <t>Deferred revenue</t>
  </si>
  <si>
    <t>Notes Payable, net</t>
  </si>
  <si>
    <t>Amounts due shareholders</t>
  </si>
  <si>
    <t>Convertible promissory notes, net</t>
  </si>
  <si>
    <t>Convertible accrued interest</t>
  </si>
  <si>
    <t>Derivative liability on warrants</t>
  </si>
  <si>
    <t>Total Current Liabilities</t>
  </si>
  <si>
    <t>Noncurrent Liabilities</t>
  </si>
  <si>
    <t>Amounts due shareholders-long term</t>
  </si>
  <si>
    <t>Total Noncurrent Liabilities</t>
  </si>
  <si>
    <t>TOTAL LIABILITIES</t>
  </si>
  <si>
    <t>SHAREHOLDERS' EQUITY (DEFICIT)</t>
  </si>
  <si>
    <t>Preferred stock, $0.00001 par value; 150,000,000 shares authorized; 77,220,000 shares issued and outstanding</t>
  </si>
  <si>
    <t>Common stock, $0.00001 par value; 350,000,000 shares authorized; 183,294,028 and 160,744,916 shares issued and outstanding, respectively</t>
  </si>
  <si>
    <t>Additional paid in capital</t>
  </si>
  <si>
    <t>Accumulated deficit</t>
  </si>
  <si>
    <t>Total Shareholders' Equity (Deficit)</t>
  </si>
  <si>
    <t>TOTAL LIABILITIES AND SHAREHOLDERS' EQUITY(DEFICIT)</t>
  </si>
  <si>
    <t>Condensed Consolidated Balance Sheets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6</t>
  </si>
  <si>
    <t>Income Statement [Abstract]</t>
  </si>
  <si>
    <t>Revenue</t>
  </si>
  <si>
    <t>Cost of revenue</t>
  </si>
  <si>
    <t>Gross margin</t>
  </si>
  <si>
    <t>Operating expenses:</t>
  </si>
  <si>
    <t>Advertising and marketing expenses</t>
  </si>
  <si>
    <t>Product development costs</t>
  </si>
  <si>
    <t>Selling, general and administrative expenses</t>
  </si>
  <si>
    <t>Total operating expenses</t>
  </si>
  <si>
    <t>Operating income (loss)</t>
  </si>
  <si>
    <t>Other income (expense):</t>
  </si>
  <si>
    <t>Interest and other income, net</t>
  </si>
  <si>
    <t>Interest expense</t>
  </si>
  <si>
    <t>Amortization of debt discount on convertible promissory notes</t>
  </si>
  <si>
    <t>Loss on extinguishment of debt</t>
  </si>
  <si>
    <t>(Loss) gain on change in derivative liabilities</t>
  </si>
  <si>
    <t>Total other income (expense)</t>
  </si>
  <si>
    <t>Loss before provision for income taxes</t>
  </si>
  <si>
    <t>Provision for income taxes</t>
  </si>
  <si>
    <t>Net loss</t>
  </si>
  <si>
    <t>Other comprehensive income (expense)</t>
  </si>
  <si>
    <t>Comprehensive loss</t>
  </si>
  <si>
    <t>Loss per common share - basic and dilutive</t>
  </si>
  <si>
    <t>Weighted average number of shares outstanding, both basic and dilutive</t>
  </si>
  <si>
    <t>Condensed Consolidated Statements of Changes in Shareholders’ Equity (Deficit) (Unaudited) - 6 months ended Jun. 30, 2017 - USD ($)</t>
  </si>
  <si>
    <t>Preferred Stock [Member]</t>
  </si>
  <si>
    <t>Common Stock [Member]</t>
  </si>
  <si>
    <t>Paid In Capital [Member]</t>
  </si>
  <si>
    <t>Accumulated Deficit [Member]</t>
  </si>
  <si>
    <t>Total</t>
  </si>
  <si>
    <t>Balance at Dec. 31, 2016</t>
  </si>
  <si>
    <t>Balance, shares at Dec. 31, 2016</t>
  </si>
  <si>
    <t>Common shares issued on conversion of debt and accrued interest, net of unamortized debt discount</t>
  </si>
  <si>
    <t>Common shares issued on conversion of debt and accrued interest, net of unamortized debt discount, shares</t>
  </si>
  <si>
    <t>Value attributed to modification of warrants</t>
  </si>
  <si>
    <t>Common shares issued as compensation for services</t>
  </si>
  <si>
    <t>Common shares issued as compensation for services, shares</t>
  </si>
  <si>
    <t>Common shares issued in connection with issuance of notes payable</t>
  </si>
  <si>
    <t>Common shares issued in connection with issuance of notes payable, shares</t>
  </si>
  <si>
    <t>Common shares issued for cash</t>
  </si>
  <si>
    <t>Common shares issued for cash, shares</t>
  </si>
  <si>
    <t>Fair value of warrants issued for compensation</t>
  </si>
  <si>
    <t>Other common shares</t>
  </si>
  <si>
    <t>Other common shares, shares</t>
  </si>
  <si>
    <t>Balance at Jun. 30, 2017</t>
  </si>
  <si>
    <t>Balance, shares at Jun. 30, 2017</t>
  </si>
  <si>
    <t>Condensed Consolidated Statements of Cash Flows (Unaudited) - USD ($)</t>
  </si>
  <si>
    <t>Cash Flows from Operating Activities:</t>
  </si>
  <si>
    <t>Adjustments to reconcile net loss to net cash (used in) provided by operating activities:</t>
  </si>
  <si>
    <t>Depreciation and intangible asset amortization expense</t>
  </si>
  <si>
    <t>Amortization of debt discounts on convertible notes</t>
  </si>
  <si>
    <t>Amortization of original issue discount on notes payable</t>
  </si>
  <si>
    <t>(Gain) loss on change in derivative liability</t>
  </si>
  <si>
    <t>Compensation paid in equity</t>
  </si>
  <si>
    <t>Provision for doubtful accounts</t>
  </si>
  <si>
    <t>Gain on sale of assets other</t>
  </si>
  <si>
    <t>Changes in operating assets and liabilities:</t>
  </si>
  <si>
    <t>Accounts and note receivable</t>
  </si>
  <si>
    <t>Inventory</t>
  </si>
  <si>
    <t>Accrued interest</t>
  </si>
  <si>
    <t>Deferred compensation</t>
  </si>
  <si>
    <t>Other liabilities</t>
  </si>
  <si>
    <t>Cash (used in) provided by operating activities</t>
  </si>
  <si>
    <t>Cash Flows From Investing Activities:</t>
  </si>
  <si>
    <t>Cash disbursed for patent fees</t>
  </si>
  <si>
    <t>Purchase of property and equipment</t>
  </si>
  <si>
    <t>Proceeds from the sale of property and equipment</t>
  </si>
  <si>
    <t>Cash disbursed for note receivable</t>
  </si>
  <si>
    <t>Cash received from repayment of note receivable</t>
  </si>
  <si>
    <t>Cash provided by investing activities</t>
  </si>
  <si>
    <t>Cash Flows From Financing Activities:</t>
  </si>
  <si>
    <t>Proceeds from exercise of stock options</t>
  </si>
  <si>
    <t>Cash proceeds from sale of common stock and warrants</t>
  </si>
  <si>
    <t>Payments on convertible notes payable</t>
  </si>
  <si>
    <t>Proceeds from issuance of notes payable</t>
  </si>
  <si>
    <t>Payments on loans</t>
  </si>
  <si>
    <t>Payments on loans from shareholders</t>
  </si>
  <si>
    <t>Cash provided by (used in) financing activities</t>
  </si>
  <si>
    <t>Net change in cash and cash equivalents</t>
  </si>
  <si>
    <t>Cash and cash equivalents, beginning of period</t>
  </si>
  <si>
    <t>Cash and cash equivalents, end of period</t>
  </si>
  <si>
    <t>Supplemental cash flow information:</t>
  </si>
  <si>
    <t>Interest paid</t>
  </si>
  <si>
    <t>Income tax paid</t>
  </si>
  <si>
    <t>Non-cash investing and financing activities:</t>
  </si>
  <si>
    <t>Conversions of promissory notes and accrued interest to common stock</t>
  </si>
  <si>
    <t>Derivative liability on convertible promissory notes and warrants</t>
  </si>
  <si>
    <t>Summary of Significant Accounting Policies</t>
  </si>
  <si>
    <t>Accounting Policies [Abstract]</t>
  </si>
  <si>
    <t>NOTE 1 - SUMMARY OF SIGNIFICANT ACCOUNTING
POLICIES Company: Surna Inc. incorporated
in Nevada on October 15, 2009. On March 26, 2014, the Company acquired Safari Resource Group, Inc. (“Safari”), a Nevada
corporation, whereby the Company became the sole surviving corporation after the acquisition of Safari. In July 2014, the Company
acquired 100% of the membership interests in Hydro Innovations, LLC, a Texas limited liability company (“Hydro”), pursuant
to which Hydro became a wholly-owned subsidiary of the Company. The Company engineers and manufactures innovative technology and
products that address the energy and resource intensive nature of indoor cultivation. The Company is focused on supplying industrial
solutions to commercial indoor cannabis cultivation facilities. The Company’s engineering team is tasked with creating novel
energy and resource efficient solutions, including the Company’s proprietary liquid-cooled climate control platform. The
Company’s engineers continuously seek to create technologies that allow growers to meet the specific demands of a cannabis
cultivation environment through temperature, humidity, light, and process control. The Company’s objective is to provide
intelligent solutions that improve the quality, control and overall crop yield and efficiency of indoor cannabis cultivation. The
Company is headquartered in Boulder, Colorado. The Company does not cultivate or distribute cannabis. Financial Statement Presentation: The accompanying
unaudited condensed consolidated financial statements have been prepared in conformity with generally accepted accounting principles
in the United States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six months ended June 30, 2017
are not necessarily indicative of the results that may be expected for the fiscal year ending December 31, 2017. The balance sheet
as of December 31, 2016 has been derived from the audited financial statements at that date, but does not include all of the information
and footnotes required by GAAP for complete financial statements. For further information, refer to the consolidated financial
statements and notes thereto contained in the Annual Report on Form 10-K for the year ended December 31, 2016. The notes to the
unaudited condensed consolidated financial statements are presented on a going concern basis unless otherwise noted. Basis of Presentation: The
accompanying consolidated financial statements have been prepared assuming that the Company will continue as a going concern. The
Company has experienced recurring losses since its inception. The Company incurred a net loss of approximately $2,074,000 for the
six months ended June 30, 2017, and had an accumulated deficit of approximately $16,410,000 as of June 30, 2017. Since inception,
the Company has financed its activities principally through debt and equity financing. Management expects to incur additional losses
and cash outflows in the foreseeable future in connection with its operating activities.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In the first quarter of 2017, the Company extinguished convertible
promissory notes in the principal amount of $510,000 through the issuance of shares of its common stock (See Note 2) and raised
$2,685,000 in a private placement of the Company’s common stock and attached warrants to accredited investors (see Note 6). The Company may
need to raise debt and equity financing in the future in order to continue its operation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management of working
capital, and the continuation of normal payment terms and conditions for purchase of goods and services. The Company believes its
cash balances and cash flow from operations will not be sufficient to fund its operations for the next twelve months. If the Company
is unable to substantially increase revenues, reduce expenditures, or otherwise generate cash flows from operations, then the Company
may need to raise additional funding to continue as a going concern from investors or through other avenues. Basis of Consolidation and Reclassifications: The condensed consolidated
financial statements include the accounts of the Company and its controlled and wholly-owned subsidiary. Intercompany transactions,
profits, and balances are eliminated in consolidation. Certain reclassifications
have been made to amounts in prior periods to conform to the current period presentation. All reclassifications have been applied
consistently to the periods presented. The reclassifications had no impact on net loss or total assets and liabilitie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at affect the reported amounts of revenues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In addition, any change in these estimates or their related assumptions could
have an adverse effect on the Company’s operating results. Key estimates include: valuation of derivative liabilities, valuation
of intangible assets, and valuation of deferred tax assets and liabilities. Recent Accounting Pronouncements: In
May 2017, the FASB issued Accounting Standards Update (ASU) No. 2017-09, Compensation – Stock Compensation (Topic 718)
– Scope of Modification Accounting In January 2017,
the FASB issued ASU 2017-04, Simplifying the Test for Goodwill Impairment In May 2014, the
FASB issued ASU 2014-09 (Topic 606), Revenue from Contracts with Customers</t>
  </si>
  <si>
    <t>Convertible Promissory Notes</t>
  </si>
  <si>
    <t>Debt Disclosure [Abstract]</t>
  </si>
  <si>
    <t>NOTE 2 – CONVERTIBLE PROMISSORY
NOTES In the first quarter
of 2017, the Company entered into note conversion and warrant amendment agreements (each an “Agreement” and together,
the “Agreements”) to: (i) amend the convertible promissory notes – series 2 (“Original Notes”) to
reduce the conversion price of such holder’s Original Note and simultaneously cause the conversion of the outstanding amount
under such Original Note into shares of common stock of the Company (“Conversion Shares”); and (ii) reduce the exercise
price of the original warrant (“Original Warrants” and together with the amended notes and the amended warrants, the
“Amendments”). Each Agreement was privately negotiated so the terms vary. Pursuant to the Agreements, the Original
Notes were amended to reflect a reduced conversion price per share between $0.09 and $0.22. Additionally, pursuant to the Agreements ,
Pursuant to the
Agreements, in the first quarter of 2017, the Company (i) converted Original Notes with an aggregate outstanding principal amount
of $510,000 and accrued interest of $129,150 in exchange for the issuance of 5,001,554 shares of the Company’s common stock,
and (ii) amended Original Warrants to reduce their exercise price. In the first quarter of 2017, the Company also made payments
of $314,150 to settle convertible promissory notes in the principal amount of $270,000 and accrued interest of $44,150. As of June
30, 2017, the Company had no convertible notes outstanding. The Company has
accounted for the Agreements as debt extinguishment where by the difference between the reacquisition price of the debt and the
net carrying amount of the extinguished debt was recognized as a loss during the first quarter of 2017. The following details the
calculation of the loss on extinguishment of the notes payable – series 2 in the first quarter of 2017:
Carrying amount of debt
Principal converted $ 510,000
Accrued interest converted 134,553
Unamortized debt discount (5,398 )
Total carrying amount of debt 639,155
Reacquisition price of debt
Fair value of shares of common stock issued 995,155
Warrant modification value 59,000
Total reacquisition price of debt 1,054,155
Loss on extinguishment of debt $ (415,000 )</t>
  </si>
  <si>
    <t>Promissory Notes</t>
  </si>
  <si>
    <t xml:space="preserve">NOTE 3 – PROMISSORY NOTES On February 9,
2017, the Company entered into a securities purchase agreement with two accredited investors pursuant to which the Company issued
promissory notes in the aggregate original principal amount of $537,500. In addition, each investor received 125,000 shares, an
aggregate of 250,000 shares, of the Company’s common stock. The notes are unsecured, bear interest at 6%, per annum and are
due and payable, with all accrued interest, on November 9, 2017. The total proceeds were approximately $500,000 with an original
issue discount of approximately $37,500. The Company has allocated the cash proceeds amount between the debt and shares issued
on a relative fair value basis. Based on relative fair value, the Company allocated approximately $461,000 and $39,000 to the promissory
notes and the shares of common stock, respectively. The original issue discount of $37,500 and fair value of the shares issued
of $39,000 are being amortized and expensed over the term of the loans. For the three months and six months ended June 30, 2017,
the amortization expense was approximately $25,000 and approximately $39,000, respectively. In the event of a default under the
terms of the promissory notes, the interest rate automatically increases to 18% per annum, until as such time the default event
is cured. The events of default include suspension from trading of the Company’s common stock, failure to pay principal or
interest when due, commencement of bankruptcy or insolvency proceedings or a change of control. On
August 8, 2017, the Company executed an amendment (the “Amendment”) with the holders of the promissory notes, each
in the original principal amount of $268,750. The Amendment provides for each of the holders notes to convert its principal into
2,800,000 shares, or 5,600,000 shares in the aggregate, of the Company’s common stock, at a price per share of approximately
$0.096. $16,900
in total. </t>
  </si>
  <si>
    <t>Commitments and Contingencies</t>
  </si>
  <si>
    <t>Commitments and Contingencies Disclosure [Abstract]</t>
  </si>
  <si>
    <t>NOTE 4 – COMMITMENTS AND CONTINGENCIES Litigation From time to time,
in the normal course of its operations, the Company is subject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liability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Internal Revenue
Service Penalties The Company has
been penalized by the Internal Revenue Service for failure to file its Foreign Form 5471, Information Return of U.S. Persons With
Respect To Certain Foreign Corporations, for the years 2009 through 2014 on a timely basis. The penalties approximate $120,000.
The Company has requested that the penalties be abated by the Internal Revenue Service, and believes the penalties will be abated
for reasonable cause, but no assurance can be relied upon until the Internal Revenue Service acts upon the request. Stock Options
of Former CEO In
March 2017, a former CEO of the Company requested to exercise an option to purchase 3,000,000 shares of the Company’s common
stock at an exercise price of $.00024 per share. The stock option expired in March 2017. The Company’s
Board of Directors has not approved the request for the issuance of the common stock under the stock option. New Building
Lease On June 27, 2017,
the Company executed a lease, to be effective August 30, 2017, for its manufacturing and office space. The term of the lease is
five years (September 1, 2017 through August 31, 2022). The Company will occupy its current space at a rate of $12,967 per month
until January 1, 2018. On January 2, 2018, the space will be expanded and the monthly rental rate will increase to $18,979 until
August 31, 2018. Beginning September 1, 2018, the monthly rent will increase by 3% each year through the end of the lease.</t>
  </si>
  <si>
    <t>Related Party Transactions</t>
  </si>
  <si>
    <t>Related Party Transactions [Abstract]</t>
  </si>
  <si>
    <t>NOTE 5 – RELATED PARTY TRANSACTIONS Keen Consulting
Agreement On May 10, 2017,
the Company’s board of directors approved a three-year consulting agreement between the Company and Stephen Keen, a principal
shareholder of the Company and a former officer and director. Under the consulting agreement, Mr. Keen will provide certain consulting
services to the Company including research and development, new product design and innovations, existing product enhancements and
improvements, and other technology advancements with respect to the Company’s business and products in exchange for an annual
consulting fee of $30,000. The consulting agreement also includes certain activity restrictions which prohibit Mr. Keen from competing
with the Company. In connection with the execution of this consulting agreement, Mr. Keen resigned as a director of the Company
on May 10, 2017. Mr. Keen’s employment with the Company ceased as of April 28, 2017. As of June 30, 2017,
the Company recorded an expense and a related liability of $5,000 for the consulting services provided by Mr. Keen in May and June
of 2017. The accrued liability of $5,000 was paid in July 2017. Sterling Pharms
Equipment Agreement On May 10, 2017,
the Company’s board of directors approved a three-year equipment, demonstration and product testing agreement between the
Company and Sterling Pharms, LLC (“Sterling”), an entity controlled by Mr. Keen, which operates a Colorado-regulated
cannabis cultivation facility. Under this agreement, the Company has agreed to provide to Sterling certain lighting, environmental
control, and air sanitation equipment for use at the Sterling facility in exchange for a quarterly fee of $16,500. Also, under
this agreement, Sterling has agreed to allow the Company and its existing and prospective customers to have access to the Sterling
facility for demonstration tours in a working environment, which the Company believes will assist it in the sale of its products.
Sterling has also agreed to monitor, test and evaluate the Company’s products installed at the Sterling facility and to collect
data and provide feedback to the Company on the energy and operational efficiency and efficacy of the installed products, which
the Company intends to use to improve, enhance and develop new or additional product features, innovations and technologies. In
consideration for access to the Sterling facility to conduct demonstration tours and for the product testing and data to be provided
by Sterling, the Company will pay Sterling a quarterly fee of $12,000. As of June 30,
2017, Sterling Pharms had not accepted the equipment due to permitting requirements. Pursuant to the terms of this agreement,
the payments will begin upon the delivery and installation of the equipment. In July 2017, Sterling Pharms obtained the required
permits and the Company began delivery of the equipment.</t>
  </si>
  <si>
    <t>Shareholders' Equity</t>
  </si>
  <si>
    <t>Equity [Abstract]</t>
  </si>
  <si>
    <t>NOTE 6 – SHAREHOLDERS’
EQUITY Equity Issued
as Compensation for Services Chairman of the
Board On March 14, 2017,
Timothy J. Keating and the Company entered into a Board of Directors Agreement (the “Agreement”). Pursuant to the Agreement,
as a non-executive director of the Company and non-employee Chairman of the Board, Mr. Keating is entitled to an annual retainer
of $75,000, of which $60,000 is paid for serving as an independent director ($30,000 paid in cash and $30,000 paid in shares of
common stock) and $15,000 is paid for serving as Chairman of the Board, paid quarterly. The Company also issued Mr. Keating an
equity retention payment of 1,400,000 shares of the Company’s restricted common stock (i) 700,000 shares which vested immediately
(“Retention Shares”) and (ii) 700,000 shares (“Vesting Shares”) which will vest on March 1, 2018. On August
8, 2017, the Board approved and granted restricted stock units for the Vesting Shares to Mr. Keating under the 2017 Plan (as discussed
under Note 7). The Retention Shares were valued, using the closing price for the Company’s common stock, as of the date of
ratification for total value of approximately $122,000, which was expensed as compensation. The fair value of the Vesting Shares
will be expensed on a prorated basis over the vesting period. The fair value will be equal to the fair value of the Vesting Shares
on the date the service period ends. As of June 30, 2017, the fair value was estimated to be approximately $82,000. The recorded
compensation expense for the three and six months ended June 30, 2017 was approximately $15,000 and $21,000, respectively. Board Members
Options Effective May 31,
2017, the Company’s Board appointed Taylor Simonton and Chris Bechtel to fill the positions vacated by the resignation of
Stephen Keen on May 10, 2017 and Morgan Paxhia on May 31, 2017. Messrs. Simonton and Bechtel (the “Board Members”)
will serve as independent directors until the next annual meeting of shareholders and until their respective successor is duly
elected and qualified. The Board Members are entitled to an annual retainer of $60,000 ($30,000 paid in cash and $30,000 paid in
shares of common stock), paid quarterly. In addition, for his position as chair of the audit committee, Mr. Simonton will receive
an additional $15,000 annual retainer to be paid quarterly in cash. Also, on August 8, 2017, the Board Members were each granted
a non-qualified stock option (the “Board Options”) under the 2017 Plan to purchase 900,000 shares of the Company’s
common stock at an exercise price of $.135 per share for a period of ten years. The Board Options vest 50% on date of grant and
the remaining 50% on March 1, 2018 provided they are still serving as a director on such date. The fair value of
the Board Options was approximately $252,000, at the date of grant, as determined using the Black-Scholes Option Pricing Model.
The assumptions used in the Black-Scholes Pricing Model were term of the Board Options of ten years, volatility rate of 120.6%,
quarterly dividends 0% and a risk-free interest rate of 1.71%. Since the Board Members services began prior to the Board Option
grant date, the Company accrued a pro rata amount of the Board Options value as of June 30, 2017. For the three months ended June
30, 2017, the Company accrued an expense of approximately $136,000, which represents approximately $126,000 for the portion of
the Board Options that vest on the date of grant with remainder of $10,000 for the portion of the Board Options that vest on March
1, 2018. Board Member
Stock Award On August 8, 2017,
Mr. Bechtel was awarded 600,000 shares of the Company’s common stock under the 2017 Plan in consideration of services rendered
to the Company prior to his appointment as a director. These shares were fully vested at the time of the award. The value attributable
to the 600,000 shares was approximately $84,000 as calculated using the fair value of the Company’s common stock on August
8, 2017. Since Mr. Bechtel’s services were rendered during the three months ended June 30, 2017, the Company accrued the
$84,000 expense as of June 30, 2017. Former Board
Member Warrants On May 31, 2017,
Morgan Paxhia resigned as a member of the Company’s Board of Directors. As part of his resignation, the Company agreed to
issue Mr. Paxhia three individual warrants to purchase: (i) 900,000 shares (“Warrant 1”), (ii) 460,525 shares (“Warrant
2”), and (iii) 460,525 shares (“Warrant 3”) (collectively, the “Warrants”) of the Company’s
common stock for a period of five years. Warrant 1 was granted on June 20, 2017, is fully vested, and can be exercised beginning
December 21, 2017 at an exercise price of $0.114 per share with the option for a cashless exercise. Warrants 2 and 3 were granted
on June 20, 2017, are fully vested, and can be exercised beginning December 21, 2017 at an exercise price of $0.0005 per share
with the option for a cashless exercise. The Company recorded approximately $207,000 of compensation expense for the fair value
the Warrants on the grant date. The fair value of the Warrants at the date of grant was determined using the Black-Scholes Option
Pricing Model. The assumptions used in the Black-Scholes Pricing Model were term of the Warrants of 5 years, volatility rate of
119.96%, quarterly dividends 0% and a risk-free interest rate of 1.77%. Newbridge Warrants On June 18, 2017,
the Company issued to Newbridge Securities Corporation, LLC or its designees a warrant (“NB Warrant”) to purchase,
at an exercise price $0.35 per share, 500,000 shares of the Company’s common stock for a period of three years. The NB Warrants
were fully vested on the date of issuance and may be exercised beginning December 20, 2017. The Company recorded approximately
$55,000 of expense for the fair value the NB Warrant on the date of issuance. The fair value of the NB Warrants at date of issuance
was determined using the Black-Scholes Option Pricing Model. The assumptions used in the Black-Scholes Pricing Model were term
of the Warrants of 3 years, volatility rate of 120.02%, rate of quarterly dividends 0% and a risk-free interest rate of 1.52%. Employee During the first
quarter of 2017, the Company issued 40,000 shares of common stock to an employee which were valued at approximately $9,000 on the
date of issuance. Consultants In June 2017, the
Company entered into an agreement for a director of sales and business development services. The consulting term ends on September
1, 2017. The consultant will be compensated with an award of restricted stock units for 200,000 shares of the Company’s common
stock (“Award Shares”). The Award Shares vest on the following dates: 66,667 units on July 7, 2017, 66,667 units on
August 4, 2017 and 66,666 units on September 1, 2017, provided the consultant continues to provide services on such dates. Any
of the Award Shares which become vested shall be issued and delivered to the consultant on or before September 30, 2017. The Company
will account for the Award Shares using the graded vesting method with the total value of the Award Shares calculated on the date
the Award Shares are issued to the consultant. For accounting purposes, the Award Shares will be revalued at each reporting date
with the final Award Shares value being the date the Award Shares are delivered to the consultant. The company recorded an expense
and accrued liability of approximately $4,000 during the quarter ended June 30, 2017. On August 8, 2017, the Board approved and
awarded the restricted stock units for the Award Shares under the 2017 Plan. In June 2017, the
Company entered into an agreement with another consultant who provided services to the company in the second quarter of 2017. The
contract provided for the consultant to receive shares of the Company’s common stock as part of the consultant’s compensation.
On August 8, 2017, the Board approved the issuance of 229,667 shares of the Company’s common stock under the 2017 Plan to
the consultant for services rendered per contract during the second quarter of 2017. The fair value of the shares on the date of
grant was approximately $31,000, which was recorded as accrued compensation expense as of June 30, 2017. On August 8, 2017, the
Board also approved the issuance of 31,111 shares of the Company’s common stock under the 2017 Plan to the consultant for
services rendered per contract during July 2017. The Company will record an expense for the fair value of these shares during the
third quarter of 2017. Stock Options
of Current CEO In March 2017, in
a private transaction, Stephen and Brandy Keen, principal shareholders of the Company (“Keens”), assigned to Trent
Doucet, the Company’s current CEO, stock options to purchase an aggregate of 3,088,800 shares of the Company’s common
stock at a purchase price of $0.00024 per share (the “Stock Option”). The Keens have informed the Company that they
agreed to assign the Stock Options as an incentive (i) for the CEO to complete the negotiations with the Company’s existing
convertible noteholders to convert their notes into shares of the Company’s common stock, and (ii) for the CEO to complete
a private placement of the Company’s common stock of at least $2,225,000. The CEO thereupon delivered a purported notice
of exercise of the Stock Option to the Company just prior to the expiration of the Stock Option. The Company erroneously reported
in its Form 10-K for the year ended December 31, 2016 that 3,088,800 shares of common stock underlying the Stock Option had been
issued during the three months ended March 31, 2017. Prior to the Company’s
acceptance of the notice of exercise and issuances of the shares in response thereto, in May 2017, Mr. Doucet and the Keens entered
into a rescission agreement to nullify the March 2017 assignment transaction. Pursuant to its terms, the Stock Option has since
expired. Private Placement In March 2017, the
Company entered into a Securities Purchase Agreement (the “Agreement”) with certain accredited investors (the “Investors”).
The Company issued an aggregate of 16,781,250 investment units (the “Units”), for aggregate gross proceeds of $2,685,000.
Each Unit consisted of one share of the Company’s common stock and one warrant for the purchase of one share of the Company’s
common stock; however, one investor declined receipt of the warrant to purchase 468,750 shares of the Company’s common stock. Pursuant to each
of the warrants, the holder thereof may, subject to the terms of the warrant, at any time on or after six months after the date
of the warrant and on or prior to the close of business on the date that is the third anniversary of the date of the warrant,
purchase up to the number of shares of the Company’s common stock as set forth in the respective warrant. The exercise price
per share of the common stock under each warrant is $0.26, subject to adjustment as provided in the warrant. Each warrant is callable
at the Company’s option commencing six months from the date of the warrant, provided the Company’s common stock trades
at a volume weighted average price (“VWAP”) of $0.42 or greater (subject to adjustment) for five consecutive trading
days (the “Call Condition”). Commencing at any time after the date on which the Call Condition is satisfied, the Company
has the right, upon 30 days’ notice to the holder given not later than 30 trading days after the date on which the Call
Condition is satisfied, to redeem the number of warrant shares specified in the applicable Call Condition at a price of $0.01
per warrant share, subject to the terms of the warrant.</t>
  </si>
  <si>
    <t>Subsequent Events</t>
  </si>
  <si>
    <t>Subsequent Events [Abstract]</t>
  </si>
  <si>
    <t>NOTE 7 – SUBSEQUENT EVENTS Unless disclosed
elsewhere within the Notes to Unaudited Condensed Consolidated Financial Statements, the following significant subsequent events
occurring after June 30, 2017 are discussed below. Consultant’s
Termination On August 8, 2017,
the Board approved the issuance of 60,000 shares of the Company’s common stock under the 2017 Plan to a consultant upon the
termination of the consultant’s engagement. The fair value of the shares on the date of grant was $8,100. The Company will
record an expense for the fair value of these shares during the third quarter of 2017. Independent Director Compensation
Plan On August 8, 2017,
the Board approved a compensation plan for the Company’s independent directors effective for the election or appointment
of independent directors on or after May 31, 2017. Under this compensation plan, the Company will pay the independent directors
an annual fee of $60,000, payable quarterly in advance on the first business day of each quarter, covering any regular or special
meetings of the Board or any committee thereof attended in person, any telephonic meeting of the Board or any committee thereof
in which the director participated, any non-meeting consultations with the Company’s management, and any other services provided
by them as a director (other than services as the Chairman of the Board and lead independent director and the Chairman of the Company’s
Audit Committee). The annual fee is paid 50% in cash and 50% in shares of the Company’s common stock, with the number of
shares to be determined based on the closing price of the common stock on the date of issuance. The Company pays
the Chairman of the Board and lead independent director an additional annual fee of $15,000, payable quarterly in advance. Mr.
Keating is currently the Chairman of the Board and is presently designated as the lead independent director. The Company pays the
Audit Committee Chairman, currently Mr. Simonton, an annual fee of $15,000, payable quarterly in advance, for his services as the
Audit Committee Chairman. There is no additional compensation paid to members of the Audit Committee. At the time of initial
election or appointment, each director also receives an equity retention award in the form of non-qualified stock options (“Stock
Options”) to purchase shares of common stock, shares of common stock (“Common Shares”), or a combination thereof.
The number of common shares underlying the Stock Options (“Option Shares”) and/or Common Shares included in the equity
retention award is determined by the Board. Vesting of the equity retention award is determined by the Board, with a portion vesting
upon grant and the remainder vesting over either a one- or two-year period following the grant. Each director is responsible for the
payment of any and all income taxes arising with respect to the grant of common stock or the exercise of non-qualified stock options. The Company also
reimburses directors for out-of-pocket expenses incurred in attending Board and committee meetings and undertaking certain matters
on the Company’s behalf. Equity Incentive Plan On August 1, 2017,
the Company’s Board of Directors adopted and approved the Company’s 2017 Equity Incentive Plan (the “2017 Plan”)
in order to attract, motivate, retain, and reward high-quality executives and other employees, officers, directors, consultants,
and other persons who provide services to the Company by enabling such persons to acquire an equity interest in the Company. Under
the 2017 Plan, the Board (or the compensation committee of the Board, if one is established) may award stock options, stock appreciation
rights, restricted stock awards, restricted stock unit awards, shares granted as a bonus or in lieu of another award, and other
stock-based performance awards. The 2017 Plan allocates 50,000,000 shares of the Company’s common stock (“Plan Shares”)
for issuance of equity awards under the 2017 Plan. Upon the adoption of the 2017 Plan, there will be no further awards under the
2014 Stock Ownership Plan of Safari Resource Group, Inc. On August 3, 2017,
the Company filed a registration statement on Form S-8 to register the Plan Shares available for issuance under the 2017 Plan. Share issuances
under the 2017 Plan for non-executive employees are, in the aggregate: (a) Non-qualified stock options
to purchase 2,005,000 shares of the Company’s common stock at an exercise price of $.135 per share, which vest which vest
based on the employee’s continued service as follows: (i) 728,339 options will vest if the employee remains employed at various
dates during 2017, (ii) 638,332 options will vest if the employee remains employed at various dates during 2018, and (iii) 638,329
options will vest if the employee remains employed at various dates during 2019. (b) Non-qualified stock
options to purchase 1,200,000 shares of the Company’s common stock at an exercise price of $.135 per share, which vest based
on the employee’s continued service and subject to the following performance thresholds: (i) 400,000 options will vest if
the Company achieves 2017 revenue of $10,000,000, (ii) 400,000 options will vest if the Company achieves 2018 revenue of $18,000,000,
and (iii) 400,000 options will vest if the Company achieves 2019 revenue of $25,000,000.</t>
  </si>
  <si>
    <t>Summary of Significant Accounting Policies (Policies)</t>
  </si>
  <si>
    <t>Company</t>
  </si>
  <si>
    <t>Company: Surna Inc. incorporated
in Nevada on October 15, 2009. On March 26, 2014, the Company acquired Safari Resource Group, Inc. (“Safari”), a Nevada
corporation, whereby the Company became the sole surviving corporation after the acquisition of Safari. In July 2014, the Company
acquired 100% of the membership interests in Hydro Innovations, LLC, a Texas limited liability company (“Hydro”),
pursuant to which Hydro became a wholly-owned subsidiary of the Company. The Company engineers and manufactures innovative technology
and products that address the energy and resource intensive nature of indoor cultivation. The Company is focused on supplying
industrial solutions to commercial indoor cannabis cultivation facilities. The Company’s engineering team is tasked with
creating novel energy and resource efficient solutions, including the Company’s proprietary liquid-cooled climate control
platform. The Company’s engineers continuously seek to create technologies that allow growers to meet the specific demands
of a cannabis cultivation environment through temperature, humidity, light, and process control. The Company’s objective
is to provide intelligent solutions that improve the quality, control and overall crop yield and efficiency of indoor cannabis
cultivation. The Company is headquartered in Boulder, Colorado. The Company does not cultivate or distribute cannabis.</t>
  </si>
  <si>
    <t>Financial Statement Presentation</t>
  </si>
  <si>
    <t>Financial Statement Presentation: The accompanying
unaudited condensed consolidated financial statements have been prepared in conformity with generally accepted accounting principles
in the United States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six months ended June 30, 2017
are not necessarily indicative of the results that may be expected for the fiscal year ending December 31, 2017. The balance sheet
as of December 31, 2016 has been derived from the audited financial statements at that date, but does not include all of the information
and footnotes required by GAAP for complete financial statements. For further information, refer to the consolidated financial
statements and notes thereto contained in the Annual Report on Form 10-K for the year ended December 31, 2016. The notes to the
unaudited condensed consolidated financial statements are presented on a going concern basis unless otherwise noted.</t>
  </si>
  <si>
    <t>Basis of Presentation</t>
  </si>
  <si>
    <t>Basis of Presentation: The
accompanying consolidated financial statements have been prepared assuming that the Company will continue as a going concern. The
Company has experienced recurring losses since its inception. The Company incurred a net loss of approximately $2,074,000 for the
six months ended June 30, 2017, and had an accumulated deficit of approximately $16,410,000 as of June 30, 2017. Since inception,
the Company has financed its activities principally through debt and equity financing. Management expects to incur additional losses
and cash outflows in the foreseeable future in connection with its operating activities.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In the first quarter of 2017, the Company extinguished convertible
promissory notes in the principal amount of $510,000 through the issuance of shares of its common stock (See Note 2) and raised
$2,685,000 in a private placement of the Company’s common stock and attached warrants to accredited investors (see Note 6). The Company may
need to raise debt and equity financing in the future in order to continue its operation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management of working
capital, and the continuation of normal payment terms and conditions for purchase of goods and services. The Company believes
its cash balances and cash flow from operations will not be sufficient to fund its operations for the next twelve months. If the
Company is unable to substantially increase revenues, reduce expenditures, or otherwise generate cash flows from operations, then
the Company may need to raise additional funding to continue as a going concern from investors or through other avenues.</t>
  </si>
  <si>
    <t>Basis of Consolidation and Reclassifications</t>
  </si>
  <si>
    <t>Basis of Consolidation and Reclassifications: The condensed consolidated
financial statements include the accounts of the Company and its controlled and wholly-owned subsidiary. Intercompany transactions,
profits, and balances are eliminated in consolidation. Certain reclassifications
have been made to amounts in prior periods to conform to the current period presentation. All reclassifications have been applied
consistently to the periods presented. The reclassifications had no impact on net loss or total assets and liabilitie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at affect the reported amounts of revenues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In addition, any change in these estimates or their related
assumptions could have an adverse effect on the Company’s operating results. Key estimates include: valuation of derivative
liabilities, valuation of intangible assets, and valuation of deferred tax assets and liabilities.</t>
  </si>
  <si>
    <t>Recent Accounting Pronouncements</t>
  </si>
  <si>
    <t>Recent Accounting Pronouncements: In
May 2017, the FASB issued Accounting Standards Update (ASU) No. 2017-09, Compensation – Stock Compensation (Topic 718)
– Scope of Modification Accounting In January 2017,
the FASB issued ASU 2017-04, Simplifying the Test for Goodwill Impairment In May 2014, the
FASB issued ASU 2014-09 (Topic 606), Revenue from Contracts with Customers</t>
  </si>
  <si>
    <t>Convertible Promissory Notes (Tables)</t>
  </si>
  <si>
    <t>Schedule of Loss on Extinguishment of Notes Payable</t>
  </si>
  <si>
    <t>The following details
the calculation of the loss on extinguishment of the notes payable – series 2 in the first quarter of 2017:
Carrying amount of debt
Principal converted $ 510,000
Accrued interest converted 134,553
Unamortized debt discount (5,398 )
Total carrying amount of debt 639,155
Reacquisition price of debt
Fair value of shares of common stock issued 995,155
Warrant modification value 59,000
Total reacquisition price of debt 1,054,155
Loss on extinguishment of debt $ (415,000 )</t>
  </si>
  <si>
    <t>Summary of Significant Accounting Policies (Details Narrative) - USD ($)</t>
  </si>
  <si>
    <t>Jul. 31, 2014</t>
  </si>
  <si>
    <t>Net loss incurred</t>
  </si>
  <si>
    <t>Convertible promissory notes principal amount</t>
  </si>
  <si>
    <t>Cash proceeds from sale of stock and warrants</t>
  </si>
  <si>
    <t>Hydro Innovations, LLC [Member]</t>
  </si>
  <si>
    <t>Percentage of interest acquired</t>
  </si>
  <si>
    <t>100.00%</t>
  </si>
  <si>
    <t>Convertible Promissory Notes (Details Narrative) - USD ($)</t>
  </si>
  <si>
    <t>Mar. 31, 2017</t>
  </si>
  <si>
    <t>Common shares issued pursuant to conversion of debt and accrued interest, net, shares</t>
  </si>
  <si>
    <t>Convertible Notes Payable [Member]</t>
  </si>
  <si>
    <t>Convertible promissory notes</t>
  </si>
  <si>
    <t>Note Conversion Agreements [Member] | Minimum [Member]</t>
  </si>
  <si>
    <t>Conversion price per share</t>
  </si>
  <si>
    <t>Note Conversion Agreements [Member] | Maximum [Member]</t>
  </si>
  <si>
    <t>Warrant Amendment Agreements [Member] | Minimum [Member]</t>
  </si>
  <si>
    <t>Exercise price of warrants</t>
  </si>
  <si>
    <t>Warrant Amendment Agreements [Member] | Minimum [Member] | One Original Warrants [Member]</t>
  </si>
  <si>
    <t>Warrant Amendment Agreements [Member] | Maximum [Member]</t>
  </si>
  <si>
    <t>Convertible Promissory Notes - Schedule of Loss on Extinguishment of Notes Payable (Details) - USD ($)</t>
  </si>
  <si>
    <t>Carrying amount of debt unamortized debt discount</t>
  </si>
  <si>
    <t>Reacquisition price of debt fair value of shares of common stock issued</t>
  </si>
  <si>
    <t>Reacquisition price of debt warrant modification value</t>
  </si>
  <si>
    <t>Series 2 Notes [Member]</t>
  </si>
  <si>
    <t>Carrying amount of debt principal converted</t>
  </si>
  <si>
    <t>Carrying amount of debt accrued interest converted</t>
  </si>
  <si>
    <t>Total carrying amount of debt</t>
  </si>
  <si>
    <t>Total reacquisition price of debt</t>
  </si>
  <si>
    <t>Promissory Notes (Details Narrative) - USD ($)</t>
  </si>
  <si>
    <t>Nov. 09, 2017</t>
  </si>
  <si>
    <t>Feb. 09, 2017</t>
  </si>
  <si>
    <t>Number of common stock shares issued for debt</t>
  </si>
  <si>
    <t>Interest rate on promissory note</t>
  </si>
  <si>
    <t>6.00%</t>
  </si>
  <si>
    <t>Issued discount</t>
  </si>
  <si>
    <t>Promissory notes, fair value</t>
  </si>
  <si>
    <t>Fair value of shares issued</t>
  </si>
  <si>
    <t>Amortization expenses</t>
  </si>
  <si>
    <t>Consideration paid</t>
  </si>
  <si>
    <t>Promissory Notes [Member]</t>
  </si>
  <si>
    <t>Number of shares issued for note conversion</t>
  </si>
  <si>
    <t>Debt conversion price per share</t>
  </si>
  <si>
    <t>Promissory Notes [Member] | Common Stock [Member]</t>
  </si>
  <si>
    <t>Maximum [Member]</t>
  </si>
  <si>
    <t>18.00%</t>
  </si>
  <si>
    <t>Two Accredited Investors [Member]</t>
  </si>
  <si>
    <t>Commitments and Contingencies (Details Narrative) - USD ($)</t>
  </si>
  <si>
    <t>Jun. 27, 2017</t>
  </si>
  <si>
    <t>Stock option exercise for payment</t>
  </si>
  <si>
    <t>Common stock, exercise price</t>
  </si>
  <si>
    <t>Lease expiration date</t>
  </si>
  <si>
    <t>Mar. 31,
		2017</t>
  </si>
  <si>
    <t>Internal Revenue Service Penalties [Member]</t>
  </si>
  <si>
    <t>Internal revenue service, penalties</t>
  </si>
  <si>
    <t>New Building Lease [Member]</t>
  </si>
  <si>
    <t>Lease term</t>
  </si>
  <si>
    <t>5 years</t>
  </si>
  <si>
    <t>Lease payment</t>
  </si>
  <si>
    <t>New Building Lease [Member] | August 31, 2018 [Member]</t>
  </si>
  <si>
    <t>Lease monthly rental value</t>
  </si>
  <si>
    <t>New Building Lease [Member] | September 1, 2018 [Member]</t>
  </si>
  <si>
    <t>Rate of monthly rent increase</t>
  </si>
  <si>
    <t>3.00%</t>
  </si>
  <si>
    <t>Related Party Transactions (Details Narrative) - USD ($)</t>
  </si>
  <si>
    <t>May 10, 2017</t>
  </si>
  <si>
    <t>Consulting Agreement [Member] | Stephen Keen [Member]</t>
  </si>
  <si>
    <t>Agreement term</t>
  </si>
  <si>
    <t>3 years</t>
  </si>
  <si>
    <t>Annula consulting fees</t>
  </si>
  <si>
    <t>Consulting Agreement [Member] | Stephen Keen [Member] | July 2017 [Member]</t>
  </si>
  <si>
    <t>Payment of accrued liability</t>
  </si>
  <si>
    <t>Sterling Pharms Equipment Agreement [Member] | Sterling Facility [Member]</t>
  </si>
  <si>
    <t>Quarterly fee</t>
  </si>
  <si>
    <t>Sterling Pharms Equipment Agreement [Member] | Sterling Pharms, LLC [Member]</t>
  </si>
  <si>
    <t>Shareholders' Equity (Details Narrative) - USD ($)</t>
  </si>
  <si>
    <t>Jun. 18, 2017</t>
  </si>
  <si>
    <t>May 31, 2017</t>
  </si>
  <si>
    <t>Share based compensation expense</t>
  </si>
  <si>
    <t>Common shares issued for services rendered, value</t>
  </si>
  <si>
    <t>Accrued expense</t>
  </si>
  <si>
    <t>Number of common shares issued, value</t>
  </si>
  <si>
    <t>Common stock shares approved</t>
  </si>
  <si>
    <t>NB Warrant [Member] | Newbridge Securities Corporation, LLC [Member]</t>
  </si>
  <si>
    <t>Volatility rate</t>
  </si>
  <si>
    <t>120.02%</t>
  </si>
  <si>
    <t>Dividend rate</t>
  </si>
  <si>
    <t>0.00%</t>
  </si>
  <si>
    <t>Risk-free interest rate</t>
  </si>
  <si>
    <t>1.52%</t>
  </si>
  <si>
    <t>Number of warrants issued to purchase shares of common stock</t>
  </si>
  <si>
    <t>Warrant exercise price</t>
  </si>
  <si>
    <t>Warrant term</t>
  </si>
  <si>
    <t>Director [Member]</t>
  </si>
  <si>
    <t>Accrued liability</t>
  </si>
  <si>
    <t>Director [Member] | July 7, 2017 [Member]</t>
  </si>
  <si>
    <t>Number of share awards vested in period</t>
  </si>
  <si>
    <t>Director [Member] | August 4, 2017 [Member]</t>
  </si>
  <si>
    <t>Director [Member] | September 1, 2017 [Member]</t>
  </si>
  <si>
    <t>Another Consultant [Member] | Accrued Compensation Expense [Member]</t>
  </si>
  <si>
    <t>Another Consultant [Member] | August 8, 2017 [Member] | 2017 Plan [Member]</t>
  </si>
  <si>
    <t>Consultant [Member] | August 8, 2017 [Member] | 2017 Plan [Member]</t>
  </si>
  <si>
    <t>Chief Executive Officer [Member]</t>
  </si>
  <si>
    <t>Common stock purchase price per share</t>
  </si>
  <si>
    <t>Chief Executive Officer [Member] | Stock Options [Member]</t>
  </si>
  <si>
    <t>Number of stock options to purchase shares of common stock</t>
  </si>
  <si>
    <t>Taylor Simonton and Chris Bechtel [Member]</t>
  </si>
  <si>
    <t>Officer compensation</t>
  </si>
  <si>
    <t>Compensation paid in cash</t>
  </si>
  <si>
    <t>Number of Common shares issued for compensation</t>
  </si>
  <si>
    <t>Taylor Simonton and Chris Bechtel [Member] | Chairman of Board [Member]</t>
  </si>
  <si>
    <t>Taylor Simonton and Chris Bechtel [Member] | Chairman of Board [Member] | Non-qualified Stock Options [Member]</t>
  </si>
  <si>
    <t>Number of stock options granted</t>
  </si>
  <si>
    <t>120.60%</t>
  </si>
  <si>
    <t>1.71%</t>
  </si>
  <si>
    <t>Taylor Simonton and Chris Bechtel [Member] | Chairman of Board [Member] | Non-qualified Stock Options [Member] | 2017 Plan [Member]</t>
  </si>
  <si>
    <t>Options exercise price per share</t>
  </si>
  <si>
    <t>$ .135</t>
  </si>
  <si>
    <t>Options exercise period</t>
  </si>
  <si>
    <t>10 years</t>
  </si>
  <si>
    <t>Options vesting percentage on date of grant</t>
  </si>
  <si>
    <t>Board Options vest 50% on date of grant</t>
  </si>
  <si>
    <t>Taylor Simonton and Chris Bechtel [Member] | Chairman of Board [Member] | Non-qualified Stock Options [Member] | On Date of Grant [Member]</t>
  </si>
  <si>
    <t>Taylor Simonton and Chris Bechtel [Member] | Chairman of Board [Member] | Non-qualified Stock Options [Member] | March 1, 2018 [Member]</t>
  </si>
  <si>
    <t>remaining 50%</t>
  </si>
  <si>
    <t>Mr. Bechtel [Member] | August 8, 2017 [Member] | 2017 Plan [Member]</t>
  </si>
  <si>
    <t>Number of common shares issued for services rendered</t>
  </si>
  <si>
    <t>Morgan Paxhia [Member] | Warrant One [Member]</t>
  </si>
  <si>
    <t>Morgan Paxhia [Member] | Warrant Two [Member]</t>
  </si>
  <si>
    <t>Morgan Paxhia [Member] | Warrant Three [Member]</t>
  </si>
  <si>
    <t>Morgan Paxhia [Member] | Warrant [Member]</t>
  </si>
  <si>
    <t>119.96%</t>
  </si>
  <si>
    <t>1.77%</t>
  </si>
  <si>
    <t>Employee [Member]</t>
  </si>
  <si>
    <t>Number of common shares issued</t>
  </si>
  <si>
    <t>Consultants [Member]</t>
  </si>
  <si>
    <t>Number of restricted common stock issued for equity retention payment</t>
  </si>
  <si>
    <t>Board of Directors Agreement [Member] | Timothy J. Keating [Member]</t>
  </si>
  <si>
    <t>Fair value of vesting shares</t>
  </si>
  <si>
    <t>Board of Directors Agreement [Member] | Timothy J. Keating [Member] | Retention Shares [Member]</t>
  </si>
  <si>
    <t>Board of Directors Agreement [Member] | Timothy J. Keating [Member] | Vesting Retention Shares [Member]</t>
  </si>
  <si>
    <t>Board of Directors Agreement [Member] | Timothy J. Keating [Member] | Independent Director [Member]</t>
  </si>
  <si>
    <t>Board of Directors Agreement [Member] | Timothy J. Keating [Member] | Chairman of Board [Member]</t>
  </si>
  <si>
    <t>Securities Purchase Agreement [Member] | Investors [Member]</t>
  </si>
  <si>
    <t>Stock option weighted average exercise price</t>
  </si>
  <si>
    <t>Warrant redemption price</t>
  </si>
  <si>
    <t>Subsequent Events (Details Narrative) - USD ($)</t>
  </si>
  <si>
    <t>Aug. 08, 2017</t>
  </si>
  <si>
    <t>Aug. 03, 2017</t>
  </si>
  <si>
    <t>Aug. 01, 2017</t>
  </si>
  <si>
    <t>Number of common stock shares issued</t>
  </si>
  <si>
    <t>Subsequent Event [Member] | Non-qualified Stock Options [Member]</t>
  </si>
  <si>
    <t>Number of option to purchase shares of common stock</t>
  </si>
  <si>
    <t>Stock options exercise price per share</t>
  </si>
  <si>
    <t>Subsequent Event [Member] | Non-qualified Stock Options [Member] | 2017 [Member]</t>
  </si>
  <si>
    <t>Subsequent Event [Member] | Non-qualified Stock Options [Member] | 2018 [Member]</t>
  </si>
  <si>
    <t>Subsequent Event [Member] | Non-qualified Stock Options [Member] | 2019 [Member]</t>
  </si>
  <si>
    <t>Subsequent Event [Member] | 2017 Equity Incentive Plan [Member] | Common Stock [Member]</t>
  </si>
  <si>
    <t>Subsequent Event [Member] | Consultant [Member] | 2017 Plan [Member]</t>
  </si>
  <si>
    <t>Common stock fair value recorded as expense during period</t>
  </si>
  <si>
    <t>Subsequent Event [Member] | IndependentDirectors [Member]</t>
  </si>
  <si>
    <t>Annual consulting fee</t>
  </si>
  <si>
    <t>Annual fee cash payment, percent</t>
  </si>
  <si>
    <t>50.00%</t>
  </si>
  <si>
    <t>Common stock issued for annual fee, percent</t>
  </si>
  <si>
    <t>Subsequent Event [Member] | Chairman of Board [Member]</t>
  </si>
  <si>
    <t>Subsequent Event [Member] | Mr. Simonton [Member]</t>
  </si>
  <si>
    <t>Subsequent Event [Member] | Non-executive Employee [Member]</t>
  </si>
  <si>
    <t>Subsequent Event [Member] | Non-executive Employee [Member] | During 2017 [Member]</t>
  </si>
  <si>
    <t>Subsequent Event [Member] | Non-executive Employee [Member] | During 2018 [Member]</t>
  </si>
  <si>
    <t>Subsequent Event [Member] | Non-executive Employee [Member] | During 2019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25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329402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61</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6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196</v>
      </c>
      <c r="B1" s="2" t="s">
        <v>71</v>
      </c>
      <c r="D1" s="2" t="s">
        <v>1</v>
      </c>
    </row>
    <row r="2" spans="1:7">
      <c r="B2" s="2" t="s">
        <v>2</v>
      </c>
      <c r="C2" s="2" t="s">
        <v>72</v>
      </c>
      <c r="D2" s="2" t="s">
        <v>2</v>
      </c>
      <c r="E2" s="2" t="s">
        <v>72</v>
      </c>
      <c r="F2" s="2" t="s">
        <v>25</v>
      </c>
      <c r="G2" s="2" t="s">
        <v>197</v>
      </c>
    </row>
    <row r="3" spans="1:7">
      <c r="A3" s="4" t="s">
        <v>198</v>
      </c>
      <c r="B3" s="7" t="n">
        <v>1073280</v>
      </c>
      <c r="C3" s="7" t="n">
        <v>703700</v>
      </c>
      <c r="D3" s="7" t="n">
        <v>2074109</v>
      </c>
      <c r="E3" s="7" t="n">
        <v>1449913</v>
      </c>
    </row>
    <row r="4" spans="1:7">
      <c r="A4" s="4" t="s">
        <v>56</v>
      </c>
      <c r="B4" s="7" t="n">
        <v>16410321</v>
      </c>
      <c r="D4" s="5" t="n">
        <v>16410321</v>
      </c>
      <c r="F4" s="7" t="n">
        <v>14336212</v>
      </c>
    </row>
    <row r="5" spans="1:7">
      <c r="A5" s="4" t="s">
        <v>199</v>
      </c>
      <c r="D5" s="5" t="n">
        <v>510000</v>
      </c>
    </row>
    <row r="6" spans="1:7">
      <c r="A6" s="4" t="s">
        <v>200</v>
      </c>
      <c r="D6" s="7" t="n">
        <v>2685000</v>
      </c>
      <c r="E6" s="4" t="s">
        <v>30</v>
      </c>
    </row>
    <row r="7" spans="1:7">
      <c r="A7" s="4" t="s">
        <v>201</v>
      </c>
    </row>
    <row r="8" spans="1:7">
      <c r="A8" s="4" t="s">
        <v>202</v>
      </c>
      <c r="G8" s="4" t="s">
        <v>203</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71</v>
      </c>
    </row>
    <row r="2" spans="1:3">
      <c r="B2" s="2" t="s">
        <v>205</v>
      </c>
      <c r="C2" s="2" t="s">
        <v>2</v>
      </c>
    </row>
    <row r="3" spans="1:3">
      <c r="A3" s="4" t="s">
        <v>199</v>
      </c>
      <c r="B3" s="7" t="n">
        <v>510000</v>
      </c>
    </row>
    <row r="4" spans="1:3">
      <c r="A4" s="4" t="s">
        <v>132</v>
      </c>
      <c r="B4" s="7" t="n">
        <v>129150</v>
      </c>
    </row>
    <row r="5" spans="1:3">
      <c r="A5" s="4" t="s">
        <v>206</v>
      </c>
      <c r="B5" s="5" t="n">
        <v>5001554</v>
      </c>
    </row>
    <row r="6" spans="1:3">
      <c r="A6" s="4" t="s">
        <v>207</v>
      </c>
    </row>
    <row r="7" spans="1:3">
      <c r="A7" s="4" t="s">
        <v>199</v>
      </c>
      <c r="B7" s="7" t="n">
        <v>270000</v>
      </c>
    </row>
    <row r="8" spans="1:3">
      <c r="A8" s="4" t="s">
        <v>132</v>
      </c>
      <c r="B8" s="5" t="n">
        <v>44150</v>
      </c>
    </row>
    <row r="9" spans="1:3">
      <c r="A9" s="4" t="s">
        <v>208</v>
      </c>
      <c r="B9" s="7" t="n">
        <v>314150</v>
      </c>
    </row>
    <row r="10" spans="1:3">
      <c r="A10" s="4" t="s">
        <v>209</v>
      </c>
    </row>
    <row r="11" spans="1:3">
      <c r="A11" s="4" t="s">
        <v>210</v>
      </c>
      <c r="C11" s="9" t="n">
        <v>0.09</v>
      </c>
    </row>
    <row r="12" spans="1:3">
      <c r="A12" s="4" t="s">
        <v>211</v>
      </c>
    </row>
    <row r="13" spans="1:3">
      <c r="A13" s="4" t="s">
        <v>210</v>
      </c>
      <c r="C13" s="10" t="n">
        <v>0.22</v>
      </c>
    </row>
    <row r="14" spans="1:3">
      <c r="A14" s="4" t="s">
        <v>212</v>
      </c>
    </row>
    <row r="15" spans="1:3">
      <c r="A15" s="4" t="s">
        <v>213</v>
      </c>
      <c r="C15" s="10" t="n">
        <v>0.3</v>
      </c>
    </row>
    <row r="16" spans="1:3">
      <c r="A16" s="4" t="s">
        <v>214</v>
      </c>
    </row>
    <row r="17" spans="1:3">
      <c r="A17" s="4" t="s">
        <v>213</v>
      </c>
      <c r="C17" s="10" t="n">
        <v>0.15</v>
      </c>
    </row>
    <row r="18" spans="1:3">
      <c r="A18" s="4" t="s">
        <v>215</v>
      </c>
    </row>
    <row r="19" spans="1:3">
      <c r="A19" s="4" t="s">
        <v>213</v>
      </c>
      <c r="C19" s="9" t="n">
        <v>0.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71</v>
      </c>
      <c r="D1" s="2" t="s">
        <v>1</v>
      </c>
    </row>
    <row r="2" spans="1:5">
      <c r="B2" s="2" t="s">
        <v>2</v>
      </c>
      <c r="C2" s="2" t="s">
        <v>72</v>
      </c>
      <c r="D2" s="2" t="s">
        <v>2</v>
      </c>
      <c r="E2" s="2" t="s">
        <v>72</v>
      </c>
    </row>
    <row r="3" spans="1:5">
      <c r="A3" s="4" t="s">
        <v>217</v>
      </c>
      <c r="B3" s="7" t="n">
        <v>37500</v>
      </c>
      <c r="D3" s="7" t="n">
        <v>37500</v>
      </c>
    </row>
    <row r="4" spans="1:5">
      <c r="A4" s="4" t="s">
        <v>218</v>
      </c>
      <c r="D4" s="5" t="n">
        <v>39000</v>
      </c>
    </row>
    <row r="5" spans="1:5">
      <c r="A5" s="4" t="s">
        <v>219</v>
      </c>
      <c r="D5" s="5" t="n">
        <v>59000</v>
      </c>
    </row>
    <row r="6" spans="1:5">
      <c r="A6" s="4" t="s">
        <v>87</v>
      </c>
      <c r="B6" s="4" t="s">
        <v>30</v>
      </c>
      <c r="C6" s="4" t="s">
        <v>30</v>
      </c>
      <c r="D6" s="5" t="n">
        <v>-415000</v>
      </c>
      <c r="E6" s="4" t="s">
        <v>30</v>
      </c>
    </row>
    <row r="7" spans="1:5">
      <c r="A7" s="4" t="s">
        <v>220</v>
      </c>
    </row>
    <row r="8" spans="1:5">
      <c r="A8" s="4" t="s">
        <v>221</v>
      </c>
      <c r="B8" s="5" t="n">
        <v>510000</v>
      </c>
      <c r="D8" s="5" t="n">
        <v>510000</v>
      </c>
    </row>
    <row r="9" spans="1:5">
      <c r="A9" s="4" t="s">
        <v>222</v>
      </c>
      <c r="B9" s="5" t="n">
        <v>134553</v>
      </c>
      <c r="D9" s="5" t="n">
        <v>134553</v>
      </c>
    </row>
    <row r="10" spans="1:5">
      <c r="A10" s="4" t="s">
        <v>217</v>
      </c>
      <c r="B10" s="5" t="n">
        <v>-5398</v>
      </c>
      <c r="D10" s="5" t="n">
        <v>-5398</v>
      </c>
    </row>
    <row r="11" spans="1:5">
      <c r="A11" s="4" t="s">
        <v>223</v>
      </c>
      <c r="B11" s="7" t="n">
        <v>639155</v>
      </c>
      <c r="D11" s="5" t="n">
        <v>639155</v>
      </c>
    </row>
    <row r="12" spans="1:5">
      <c r="A12" s="4" t="s">
        <v>218</v>
      </c>
      <c r="D12" s="5" t="n">
        <v>995155</v>
      </c>
    </row>
    <row r="13" spans="1:5">
      <c r="A13" s="4" t="s">
        <v>219</v>
      </c>
      <c r="D13" s="5" t="n">
        <v>59000</v>
      </c>
    </row>
    <row r="14" spans="1:5">
      <c r="A14" s="4" t="s">
        <v>224</v>
      </c>
      <c r="D14" s="5" t="n">
        <v>1054155</v>
      </c>
    </row>
    <row r="15" spans="1:5">
      <c r="A15" s="4" t="s">
        <v>87</v>
      </c>
      <c r="D15" s="7" t="n">
        <v>-415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 customWidth="1" max="7" min="7" width="14"/>
  </cols>
  <sheetData>
    <row r="1" spans="1:7">
      <c r="A1" s="1" t="s">
        <v>225</v>
      </c>
      <c r="B1" s="2" t="s">
        <v>71</v>
      </c>
      <c r="D1" s="2" t="s">
        <v>1</v>
      </c>
    </row>
    <row r="2" spans="1:7">
      <c r="B2" s="2" t="s">
        <v>2</v>
      </c>
      <c r="C2" s="2" t="s">
        <v>205</v>
      </c>
      <c r="D2" s="2" t="s">
        <v>2</v>
      </c>
      <c r="E2" s="2" t="s">
        <v>72</v>
      </c>
      <c r="F2" s="2" t="s">
        <v>226</v>
      </c>
      <c r="G2" s="2" t="s">
        <v>227</v>
      </c>
    </row>
    <row r="3" spans="1:7">
      <c r="A3" s="4" t="s">
        <v>228</v>
      </c>
      <c r="C3" s="5" t="n">
        <v>5001554</v>
      </c>
    </row>
    <row r="4" spans="1:7">
      <c r="A4" s="4" t="s">
        <v>229</v>
      </c>
      <c r="F4" s="4" t="s">
        <v>230</v>
      </c>
    </row>
    <row r="5" spans="1:7">
      <c r="A5" s="4" t="s">
        <v>147</v>
      </c>
      <c r="D5" s="7" t="n">
        <v>500000</v>
      </c>
    </row>
    <row r="6" spans="1:7">
      <c r="A6" s="4" t="s">
        <v>231</v>
      </c>
      <c r="B6" s="7" t="n">
        <v>37500</v>
      </c>
      <c r="D6" s="5" t="n">
        <v>37500</v>
      </c>
    </row>
    <row r="7" spans="1:7">
      <c r="A7" s="4" t="s">
        <v>232</v>
      </c>
      <c r="B7" s="5" t="n">
        <v>461000</v>
      </c>
      <c r="D7" s="5" t="n">
        <v>461000</v>
      </c>
    </row>
    <row r="8" spans="1:7">
      <c r="A8" s="4" t="s">
        <v>233</v>
      </c>
      <c r="D8" s="5" t="n">
        <v>39000</v>
      </c>
    </row>
    <row r="9" spans="1:7">
      <c r="A9" s="4" t="s">
        <v>234</v>
      </c>
      <c r="B9" s="5" t="n">
        <v>25000</v>
      </c>
      <c r="D9" s="5" t="n">
        <v>39000</v>
      </c>
    </row>
    <row r="10" spans="1:7">
      <c r="A10" s="4" t="s">
        <v>235</v>
      </c>
      <c r="D10" s="7" t="n">
        <v>639155</v>
      </c>
      <c r="E10" s="7" t="n">
        <v>889905</v>
      </c>
    </row>
    <row r="11" spans="1:7">
      <c r="A11" s="4" t="s">
        <v>99</v>
      </c>
    </row>
    <row r="12" spans="1:7">
      <c r="A12" s="4" t="s">
        <v>228</v>
      </c>
      <c r="D12" s="5" t="n">
        <v>5001554</v>
      </c>
    </row>
    <row r="13" spans="1:7">
      <c r="A13" s="4" t="s">
        <v>236</v>
      </c>
    </row>
    <row r="14" spans="1:7">
      <c r="A14" s="4" t="s">
        <v>232</v>
      </c>
      <c r="B14" s="7" t="n">
        <v>268750</v>
      </c>
      <c r="D14" s="7" t="n">
        <v>268750</v>
      </c>
    </row>
    <row r="15" spans="1:7">
      <c r="A15" s="4" t="s">
        <v>237</v>
      </c>
      <c r="D15" s="5" t="n">
        <v>2800000</v>
      </c>
    </row>
    <row r="16" spans="1:7">
      <c r="A16" s="4" t="s">
        <v>238</v>
      </c>
      <c r="B16" s="11" t="n">
        <v>0.096</v>
      </c>
      <c r="D16" s="11" t="n">
        <v>0.096</v>
      </c>
    </row>
    <row r="17" spans="1:7">
      <c r="A17" s="4" t="s">
        <v>235</v>
      </c>
      <c r="D17" s="7" t="n">
        <v>16900</v>
      </c>
    </row>
    <row r="18" spans="1:7">
      <c r="A18" s="4" t="s">
        <v>239</v>
      </c>
    </row>
    <row r="19" spans="1:7">
      <c r="A19" s="4" t="s">
        <v>237</v>
      </c>
      <c r="D19" s="5" t="n">
        <v>5600000</v>
      </c>
    </row>
    <row r="20" spans="1:7">
      <c r="A20" s="4" t="s">
        <v>240</v>
      </c>
    </row>
    <row r="21" spans="1:7">
      <c r="A21" s="4" t="s">
        <v>229</v>
      </c>
      <c r="B21" s="4" t="s">
        <v>241</v>
      </c>
      <c r="D21" s="4" t="s">
        <v>241</v>
      </c>
    </row>
    <row r="22" spans="1:7">
      <c r="A22" s="4" t="s">
        <v>242</v>
      </c>
    </row>
    <row r="23" spans="1:7">
      <c r="A23" s="4" t="s">
        <v>208</v>
      </c>
      <c r="G23" s="7" t="n">
        <v>5375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53072</v>
      </c>
      <c r="C3" s="7" t="n">
        <v>319546</v>
      </c>
    </row>
    <row r="4" spans="1:3">
      <c r="A4" s="4" t="s">
        <v>28</v>
      </c>
      <c r="B4" s="5" t="n">
        <v>170802</v>
      </c>
      <c r="C4" s="5" t="n">
        <v>47166</v>
      </c>
    </row>
    <row r="5" spans="1:3">
      <c r="A5" s="4" t="s">
        <v>29</v>
      </c>
      <c r="B5" s="4" t="s">
        <v>30</v>
      </c>
      <c r="C5" s="5" t="n">
        <v>157218</v>
      </c>
    </row>
    <row r="6" spans="1:3">
      <c r="A6" s="4" t="s">
        <v>31</v>
      </c>
      <c r="B6" s="5" t="n">
        <v>583593</v>
      </c>
      <c r="C6" s="5" t="n">
        <v>747905</v>
      </c>
    </row>
    <row r="7" spans="1:3">
      <c r="A7" s="4" t="s">
        <v>32</v>
      </c>
      <c r="B7" s="5" t="n">
        <v>150465</v>
      </c>
      <c r="C7" s="5" t="n">
        <v>84976</v>
      </c>
    </row>
    <row r="8" spans="1:3">
      <c r="A8" s="4" t="s">
        <v>33</v>
      </c>
      <c r="B8" s="5" t="n">
        <v>2257932</v>
      </c>
      <c r="C8" s="5" t="n">
        <v>1356811</v>
      </c>
    </row>
    <row r="9" spans="1:3">
      <c r="A9" s="3" t="s">
        <v>34</v>
      </c>
    </row>
    <row r="10" spans="1:3">
      <c r="A10" s="4" t="s">
        <v>35</v>
      </c>
      <c r="B10" s="5" t="n">
        <v>78733</v>
      </c>
      <c r="C10" s="5" t="n">
        <v>93565</v>
      </c>
    </row>
    <row r="11" spans="1:3">
      <c r="A11" s="4" t="s">
        <v>36</v>
      </c>
      <c r="B11" s="5" t="n">
        <v>684498</v>
      </c>
      <c r="C11" s="5" t="n">
        <v>667445</v>
      </c>
    </row>
    <row r="12" spans="1:3">
      <c r="A12" s="4" t="s">
        <v>37</v>
      </c>
      <c r="B12" s="5" t="n">
        <v>763231</v>
      </c>
      <c r="C12" s="5" t="n">
        <v>761010</v>
      </c>
    </row>
    <row r="13" spans="1:3">
      <c r="A13" s="4" t="s">
        <v>38</v>
      </c>
      <c r="B13" s="5" t="n">
        <v>3021163</v>
      </c>
      <c r="C13" s="5" t="n">
        <v>2117821</v>
      </c>
    </row>
    <row r="14" spans="1:3">
      <c r="A14" s="3" t="s">
        <v>39</v>
      </c>
    </row>
    <row r="15" spans="1:3">
      <c r="A15" s="4" t="s">
        <v>40</v>
      </c>
      <c r="B15" s="5" t="n">
        <v>1543048</v>
      </c>
      <c r="C15" s="5" t="n">
        <v>1337853</v>
      </c>
    </row>
    <row r="16" spans="1:3">
      <c r="A16" s="4" t="s">
        <v>41</v>
      </c>
      <c r="B16" s="5" t="n">
        <v>696881</v>
      </c>
      <c r="C16" s="5" t="n">
        <v>1421344</v>
      </c>
    </row>
    <row r="17" spans="1:3">
      <c r="A17" s="4" t="s">
        <v>42</v>
      </c>
      <c r="B17" s="5" t="n">
        <v>500835</v>
      </c>
      <c r="C17" s="4" t="s">
        <v>30</v>
      </c>
    </row>
    <row r="18" spans="1:3">
      <c r="A18" s="4" t="s">
        <v>43</v>
      </c>
      <c r="B18" s="5" t="n">
        <v>36205</v>
      </c>
      <c r="C18" s="5" t="n">
        <v>57398</v>
      </c>
    </row>
    <row r="19" spans="1:3">
      <c r="A19" s="4" t="s">
        <v>44</v>
      </c>
      <c r="B19" s="4" t="s">
        <v>30</v>
      </c>
      <c r="C19" s="5" t="n">
        <v>761440</v>
      </c>
    </row>
    <row r="20" spans="1:3">
      <c r="A20" s="4" t="s">
        <v>45</v>
      </c>
      <c r="B20" s="4" t="s">
        <v>30</v>
      </c>
      <c r="C20" s="5" t="n">
        <v>161031</v>
      </c>
    </row>
    <row r="21" spans="1:3">
      <c r="A21" s="4" t="s">
        <v>46</v>
      </c>
      <c r="B21" s="5" t="n">
        <v>259099</v>
      </c>
      <c r="C21" s="5" t="n">
        <v>477814</v>
      </c>
    </row>
    <row r="22" spans="1:3">
      <c r="A22" s="4" t="s">
        <v>47</v>
      </c>
      <c r="B22" s="5" t="n">
        <v>3036068</v>
      </c>
      <c r="C22" s="5" t="n">
        <v>4216880</v>
      </c>
    </row>
    <row r="23" spans="1:3">
      <c r="A23" s="3" t="s">
        <v>48</v>
      </c>
    </row>
    <row r="24" spans="1:3">
      <c r="A24" s="4" t="s">
        <v>49</v>
      </c>
      <c r="B24" s="4" t="s">
        <v>30</v>
      </c>
      <c r="C24" s="5" t="n">
        <v>11985</v>
      </c>
    </row>
    <row r="25" spans="1:3">
      <c r="A25" s="4" t="s">
        <v>50</v>
      </c>
      <c r="B25" s="4" t="s">
        <v>30</v>
      </c>
      <c r="C25" s="5" t="n">
        <v>11985</v>
      </c>
    </row>
    <row r="26" spans="1:3">
      <c r="A26" s="4" t="s">
        <v>51</v>
      </c>
      <c r="B26" s="5" t="n">
        <v>3036068</v>
      </c>
      <c r="C26" s="5" t="n">
        <v>4228865</v>
      </c>
    </row>
    <row r="27" spans="1:3">
      <c r="A27" s="3" t="s">
        <v>52</v>
      </c>
    </row>
    <row r="28" spans="1:3">
      <c r="A28" s="4" t="s">
        <v>53</v>
      </c>
      <c r="B28" s="5" t="n">
        <v>772</v>
      </c>
      <c r="C28" s="5" t="n">
        <v>772</v>
      </c>
    </row>
    <row r="29" spans="1:3">
      <c r="A29" s="4" t="s">
        <v>54</v>
      </c>
      <c r="B29" s="5" t="n">
        <v>1832</v>
      </c>
      <c r="C29" s="5" t="n">
        <v>1607</v>
      </c>
    </row>
    <row r="30" spans="1:3">
      <c r="A30" s="4" t="s">
        <v>55</v>
      </c>
      <c r="B30" s="5" t="n">
        <v>16392812</v>
      </c>
      <c r="C30" s="5" t="n">
        <v>12222789</v>
      </c>
    </row>
    <row r="31" spans="1:3">
      <c r="A31" s="4" t="s">
        <v>56</v>
      </c>
      <c r="B31" s="5" t="n">
        <v>-16410321</v>
      </c>
      <c r="C31" s="5" t="n">
        <v>-14336212</v>
      </c>
    </row>
    <row r="32" spans="1:3">
      <c r="A32" s="4" t="s">
        <v>57</v>
      </c>
      <c r="B32" s="5" t="n">
        <v>-14905</v>
      </c>
      <c r="C32" s="5" t="n">
        <v>-2111044</v>
      </c>
    </row>
    <row r="33" spans="1:3">
      <c r="A33" s="4" t="s">
        <v>58</v>
      </c>
      <c r="B33" s="7" t="n">
        <v>3021163</v>
      </c>
      <c r="C33" s="7" t="n">
        <v>2117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6"/>
  </cols>
  <sheetData>
    <row r="1" spans="1:3">
      <c r="A1" s="1" t="s">
        <v>243</v>
      </c>
      <c r="B1" s="2" t="s">
        <v>244</v>
      </c>
      <c r="C1" s="2" t="s">
        <v>2</v>
      </c>
    </row>
    <row r="2" spans="1:3">
      <c r="A2" s="4" t="s">
        <v>245</v>
      </c>
      <c r="C2" s="5" t="n">
        <v>3000000</v>
      </c>
    </row>
    <row r="3" spans="1:3">
      <c r="A3" s="4" t="s">
        <v>246</v>
      </c>
      <c r="C3" s="8" t="n">
        <v>0.00024</v>
      </c>
    </row>
    <row r="4" spans="1:3">
      <c r="A4" s="4" t="s">
        <v>247</v>
      </c>
      <c r="C4" s="4" t="s">
        <v>248</v>
      </c>
    </row>
    <row r="5" spans="1:3">
      <c r="A5" s="4" t="s">
        <v>249</v>
      </c>
    </row>
    <row r="6" spans="1:3">
      <c r="A6" s="4" t="s">
        <v>250</v>
      </c>
      <c r="C6" s="7" t="n">
        <v>120000</v>
      </c>
    </row>
    <row r="7" spans="1:3">
      <c r="A7" s="4" t="s">
        <v>251</v>
      </c>
    </row>
    <row r="8" spans="1:3">
      <c r="A8" s="4" t="s">
        <v>252</v>
      </c>
      <c r="B8" s="4" t="s">
        <v>253</v>
      </c>
    </row>
    <row r="9" spans="1:3">
      <c r="A9" s="4" t="s">
        <v>254</v>
      </c>
      <c r="B9" s="7" t="n">
        <v>12967</v>
      </c>
    </row>
    <row r="10" spans="1:3">
      <c r="A10" s="4" t="s">
        <v>255</v>
      </c>
    </row>
    <row r="11" spans="1:3">
      <c r="A11" s="4" t="s">
        <v>256</v>
      </c>
      <c r="B11" s="7" t="n">
        <v>18979</v>
      </c>
    </row>
    <row r="12" spans="1:3">
      <c r="A12" s="4" t="s">
        <v>257</v>
      </c>
    </row>
    <row r="13" spans="1:3">
      <c r="A13" s="4" t="s">
        <v>258</v>
      </c>
      <c r="B13" s="4" t="s">
        <v>25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260</v>
      </c>
      <c r="B1" s="2" t="s">
        <v>261</v>
      </c>
      <c r="C1" s="2" t="s">
        <v>2</v>
      </c>
    </row>
    <row r="2" spans="1:3">
      <c r="A2" s="4" t="s">
        <v>262</v>
      </c>
    </row>
    <row r="3" spans="1:3">
      <c r="A3" s="4" t="s">
        <v>263</v>
      </c>
      <c r="B3" s="4" t="s">
        <v>264</v>
      </c>
    </row>
    <row r="4" spans="1:3">
      <c r="A4" s="4" t="s">
        <v>265</v>
      </c>
      <c r="B4" s="7" t="n">
        <v>30000</v>
      </c>
      <c r="C4" s="7" t="n">
        <v>5000</v>
      </c>
    </row>
    <row r="5" spans="1:3">
      <c r="A5" s="4" t="s">
        <v>266</v>
      </c>
    </row>
    <row r="6" spans="1:3">
      <c r="A6" s="4" t="s">
        <v>267</v>
      </c>
      <c r="C6" s="7" t="n">
        <v>5000</v>
      </c>
    </row>
    <row r="7" spans="1:3">
      <c r="A7" s="4" t="s">
        <v>268</v>
      </c>
    </row>
    <row r="8" spans="1:3">
      <c r="A8" s="4" t="s">
        <v>269</v>
      </c>
      <c r="B8" s="7" t="n">
        <v>12000</v>
      </c>
    </row>
    <row r="9" spans="1:3">
      <c r="A9" s="4" t="s">
        <v>270</v>
      </c>
    </row>
    <row r="10" spans="1:3">
      <c r="A10" s="4" t="s">
        <v>263</v>
      </c>
      <c r="B10" s="4" t="s">
        <v>264</v>
      </c>
    </row>
    <row r="11" spans="1:3">
      <c r="A11" s="4" t="s">
        <v>269</v>
      </c>
      <c r="B11" s="7" t="n">
        <v>16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40"/>
    <col customWidth="1" max="7" min="7" width="14"/>
    <col customWidth="1" max="8" min="8" width="14"/>
  </cols>
  <sheetData>
    <row r="1" spans="1:8">
      <c r="A1" s="1" t="s">
        <v>271</v>
      </c>
      <c r="B1" s="2" t="s">
        <v>272</v>
      </c>
      <c r="C1" s="2" t="s">
        <v>273</v>
      </c>
      <c r="D1" s="2" t="s">
        <v>205</v>
      </c>
      <c r="E1" s="2" t="s">
        <v>2</v>
      </c>
      <c r="F1" s="2" t="s">
        <v>2</v>
      </c>
      <c r="G1" s="2" t="s">
        <v>72</v>
      </c>
      <c r="H1" s="2" t="s">
        <v>25</v>
      </c>
    </row>
    <row r="2" spans="1:8">
      <c r="A2" s="4" t="s">
        <v>274</v>
      </c>
      <c r="F2" s="7" t="n">
        <v>391969</v>
      </c>
      <c r="G2" s="7" t="n">
        <v>4028</v>
      </c>
    </row>
    <row r="3" spans="1:8">
      <c r="A3" s="4" t="s">
        <v>275</v>
      </c>
      <c r="F3" s="5" t="n">
        <v>130069</v>
      </c>
    </row>
    <row r="4" spans="1:8">
      <c r="A4" s="4" t="s">
        <v>276</v>
      </c>
      <c r="D4" s="7" t="n">
        <v>129150</v>
      </c>
    </row>
    <row r="5" spans="1:8">
      <c r="A5" s="4" t="s">
        <v>277</v>
      </c>
      <c r="F5" s="7" t="n">
        <v>2685000</v>
      </c>
    </row>
    <row r="6" spans="1:8">
      <c r="A6" s="4" t="s">
        <v>278</v>
      </c>
      <c r="E6" s="5" t="n">
        <v>350000000</v>
      </c>
      <c r="F6" s="5" t="n">
        <v>350000000</v>
      </c>
      <c r="H6" s="5" t="n">
        <v>350000000</v>
      </c>
    </row>
    <row r="7" spans="1:8">
      <c r="A7" s="4" t="s">
        <v>279</v>
      </c>
    </row>
    <row r="8" spans="1:8">
      <c r="A8" s="4" t="s">
        <v>274</v>
      </c>
      <c r="B8" s="7" t="n">
        <v>55000</v>
      </c>
    </row>
    <row r="9" spans="1:8">
      <c r="A9" s="4" t="s">
        <v>280</v>
      </c>
      <c r="B9" s="4" t="s">
        <v>281</v>
      </c>
    </row>
    <row r="10" spans="1:8">
      <c r="A10" s="4" t="s">
        <v>282</v>
      </c>
      <c r="B10" s="4" t="s">
        <v>283</v>
      </c>
    </row>
    <row r="11" spans="1:8">
      <c r="A11" s="4" t="s">
        <v>284</v>
      </c>
      <c r="B11" s="4" t="s">
        <v>285</v>
      </c>
    </row>
    <row r="12" spans="1:8">
      <c r="A12" s="4" t="s">
        <v>286</v>
      </c>
      <c r="B12" s="5" t="n">
        <v>500000</v>
      </c>
    </row>
    <row r="13" spans="1:8">
      <c r="A13" s="4" t="s">
        <v>287</v>
      </c>
      <c r="B13" s="9" t="n">
        <v>0.35</v>
      </c>
    </row>
    <row r="14" spans="1:8">
      <c r="A14" s="4" t="s">
        <v>288</v>
      </c>
      <c r="B14" s="4" t="s">
        <v>264</v>
      </c>
    </row>
    <row r="15" spans="1:8">
      <c r="A15" s="4" t="s">
        <v>289</v>
      </c>
    </row>
    <row r="16" spans="1:8">
      <c r="A16" s="4" t="s">
        <v>290</v>
      </c>
      <c r="E16" s="7" t="n">
        <v>4000</v>
      </c>
      <c r="F16" s="7" t="n">
        <v>4000</v>
      </c>
    </row>
    <row r="17" spans="1:8">
      <c r="A17" s="4" t="s">
        <v>291</v>
      </c>
    </row>
    <row r="18" spans="1:8">
      <c r="A18" s="4" t="s">
        <v>292</v>
      </c>
      <c r="F18" s="5" t="n">
        <v>66667</v>
      </c>
    </row>
    <row r="19" spans="1:8">
      <c r="A19" s="4" t="s">
        <v>293</v>
      </c>
    </row>
    <row r="20" spans="1:8">
      <c r="A20" s="4" t="s">
        <v>292</v>
      </c>
      <c r="F20" s="5" t="n">
        <v>66667</v>
      </c>
    </row>
    <row r="21" spans="1:8">
      <c r="A21" s="4" t="s">
        <v>294</v>
      </c>
    </row>
    <row r="22" spans="1:8">
      <c r="A22" s="4" t="s">
        <v>292</v>
      </c>
      <c r="F22" s="5" t="n">
        <v>66666</v>
      </c>
    </row>
    <row r="23" spans="1:8">
      <c r="A23" s="4" t="s">
        <v>295</v>
      </c>
    </row>
    <row r="24" spans="1:8">
      <c r="A24" s="4" t="s">
        <v>290</v>
      </c>
      <c r="E24" s="7" t="n">
        <v>31000</v>
      </c>
      <c r="F24" s="7" t="n">
        <v>31000</v>
      </c>
    </row>
    <row r="25" spans="1:8">
      <c r="A25" s="4" t="s">
        <v>296</v>
      </c>
    </row>
    <row r="26" spans="1:8">
      <c r="A26" s="4" t="s">
        <v>278</v>
      </c>
      <c r="E26" s="5" t="n">
        <v>229667</v>
      </c>
      <c r="F26" s="5" t="n">
        <v>229667</v>
      </c>
    </row>
    <row r="27" spans="1:8">
      <c r="A27" s="4" t="s">
        <v>297</v>
      </c>
    </row>
    <row r="28" spans="1:8">
      <c r="A28" s="4" t="s">
        <v>278</v>
      </c>
      <c r="E28" s="5" t="n">
        <v>31111</v>
      </c>
      <c r="F28" s="5" t="n">
        <v>31111</v>
      </c>
    </row>
    <row r="29" spans="1:8">
      <c r="A29" s="4" t="s">
        <v>298</v>
      </c>
    </row>
    <row r="30" spans="1:8">
      <c r="A30" s="4" t="s">
        <v>299</v>
      </c>
      <c r="D30" s="8" t="n">
        <v>0.00024</v>
      </c>
    </row>
    <row r="31" spans="1:8">
      <c r="A31" s="4" t="s">
        <v>300</v>
      </c>
    </row>
    <row r="32" spans="1:8">
      <c r="A32" s="4" t="s">
        <v>200</v>
      </c>
      <c r="D32" s="7" t="n">
        <v>2225000</v>
      </c>
    </row>
    <row r="33" spans="1:8">
      <c r="A33" s="4" t="s">
        <v>301</v>
      </c>
      <c r="D33" s="5" t="n">
        <v>3088800</v>
      </c>
      <c r="H33" s="5" t="n">
        <v>3088800</v>
      </c>
    </row>
    <row r="34" spans="1:8">
      <c r="A34" s="4" t="s">
        <v>302</v>
      </c>
    </row>
    <row r="35" spans="1:8">
      <c r="A35" s="4" t="s">
        <v>303</v>
      </c>
      <c r="F35" s="7" t="n">
        <v>60000</v>
      </c>
    </row>
    <row r="36" spans="1:8">
      <c r="A36" s="4" t="s">
        <v>304</v>
      </c>
      <c r="F36" s="7" t="n">
        <v>30000</v>
      </c>
    </row>
    <row r="37" spans="1:8">
      <c r="A37" s="4" t="s">
        <v>305</v>
      </c>
      <c r="F37" s="5" t="n">
        <v>30000</v>
      </c>
    </row>
    <row r="38" spans="1:8">
      <c r="A38" s="4" t="s">
        <v>306</v>
      </c>
    </row>
    <row r="39" spans="1:8">
      <c r="A39" s="4" t="s">
        <v>304</v>
      </c>
      <c r="F39" s="7" t="n">
        <v>15000</v>
      </c>
    </row>
    <row r="40" spans="1:8">
      <c r="A40" s="4" t="s">
        <v>307</v>
      </c>
    </row>
    <row r="41" spans="1:8">
      <c r="A41" s="4" t="s">
        <v>274</v>
      </c>
      <c r="E41" s="7" t="n">
        <v>136000</v>
      </c>
    </row>
    <row r="42" spans="1:8">
      <c r="A42" s="4" t="s">
        <v>308</v>
      </c>
      <c r="F42" s="5" t="n">
        <v>252000</v>
      </c>
    </row>
    <row r="43" spans="1:8">
      <c r="A43" s="4" t="s">
        <v>280</v>
      </c>
      <c r="F43" s="4" t="s">
        <v>309</v>
      </c>
    </row>
    <row r="44" spans="1:8">
      <c r="A44" s="4" t="s">
        <v>282</v>
      </c>
      <c r="F44" s="4" t="s">
        <v>283</v>
      </c>
    </row>
    <row r="45" spans="1:8">
      <c r="A45" s="4" t="s">
        <v>284</v>
      </c>
      <c r="F45" s="4" t="s">
        <v>310</v>
      </c>
    </row>
    <row r="46" spans="1:8">
      <c r="A46" s="4" t="s">
        <v>311</v>
      </c>
    </row>
    <row r="47" spans="1:8">
      <c r="A47" s="4" t="s">
        <v>308</v>
      </c>
      <c r="F47" s="5" t="n">
        <v>900000</v>
      </c>
    </row>
    <row r="48" spans="1:8">
      <c r="A48" s="4" t="s">
        <v>312</v>
      </c>
      <c r="F48" s="4" t="s">
        <v>313</v>
      </c>
    </row>
    <row r="49" spans="1:8">
      <c r="A49" s="4" t="s">
        <v>314</v>
      </c>
      <c r="F49" s="4" t="s">
        <v>315</v>
      </c>
    </row>
    <row r="50" spans="1:8">
      <c r="A50" s="4" t="s">
        <v>316</v>
      </c>
      <c r="F50" s="4" t="s">
        <v>317</v>
      </c>
    </row>
    <row r="51" spans="1:8">
      <c r="A51" s="4" t="s">
        <v>318</v>
      </c>
    </row>
    <row r="52" spans="1:8">
      <c r="A52" s="4" t="s">
        <v>274</v>
      </c>
      <c r="E52" s="5" t="n">
        <v>126000</v>
      </c>
    </row>
    <row r="53" spans="1:8">
      <c r="A53" s="4" t="s">
        <v>319</v>
      </c>
    </row>
    <row r="54" spans="1:8">
      <c r="A54" s="4" t="s">
        <v>274</v>
      </c>
      <c r="E54" s="5" t="n">
        <v>10000</v>
      </c>
    </row>
    <row r="55" spans="1:8">
      <c r="A55" s="4" t="s">
        <v>316</v>
      </c>
      <c r="F55" s="4" t="s">
        <v>320</v>
      </c>
    </row>
    <row r="56" spans="1:8">
      <c r="A56" s="4" t="s">
        <v>321</v>
      </c>
    </row>
    <row r="57" spans="1:8">
      <c r="A57" s="4" t="s">
        <v>322</v>
      </c>
      <c r="F57" s="5" t="n">
        <v>600000</v>
      </c>
    </row>
    <row r="58" spans="1:8">
      <c r="A58" s="4" t="s">
        <v>275</v>
      </c>
      <c r="F58" s="7" t="n">
        <v>84000</v>
      </c>
    </row>
    <row r="59" spans="1:8">
      <c r="A59" s="4" t="s">
        <v>276</v>
      </c>
      <c r="E59" s="5" t="n">
        <v>84000</v>
      </c>
      <c r="F59" s="7" t="n">
        <v>84000</v>
      </c>
    </row>
    <row r="60" spans="1:8">
      <c r="A60" s="4" t="s">
        <v>323</v>
      </c>
    </row>
    <row r="61" spans="1:8">
      <c r="A61" s="4" t="s">
        <v>286</v>
      </c>
      <c r="C61" s="5" t="n">
        <v>900000</v>
      </c>
    </row>
    <row r="62" spans="1:8">
      <c r="A62" s="4" t="s">
        <v>287</v>
      </c>
      <c r="C62" s="11" t="n">
        <v>0.114</v>
      </c>
    </row>
    <row r="63" spans="1:8">
      <c r="A63" s="4" t="s">
        <v>324</v>
      </c>
    </row>
    <row r="64" spans="1:8">
      <c r="A64" s="4" t="s">
        <v>286</v>
      </c>
      <c r="C64" s="5" t="n">
        <v>460525</v>
      </c>
    </row>
    <row r="65" spans="1:8">
      <c r="A65" s="4" t="s">
        <v>287</v>
      </c>
      <c r="C65" s="12" t="n">
        <v>0.0005</v>
      </c>
    </row>
    <row r="66" spans="1:8">
      <c r="A66" s="4" t="s">
        <v>325</v>
      </c>
    </row>
    <row r="67" spans="1:8">
      <c r="A67" s="4" t="s">
        <v>286</v>
      </c>
      <c r="C67" s="5" t="n">
        <v>460525</v>
      </c>
    </row>
    <row r="68" spans="1:8">
      <c r="A68" s="4" t="s">
        <v>287</v>
      </c>
      <c r="C68" s="12" t="n">
        <v>0.0005</v>
      </c>
    </row>
    <row r="69" spans="1:8">
      <c r="A69" s="4" t="s">
        <v>326</v>
      </c>
    </row>
    <row r="70" spans="1:8">
      <c r="A70" s="4" t="s">
        <v>274</v>
      </c>
      <c r="C70" s="7" t="n">
        <v>207000</v>
      </c>
    </row>
    <row r="71" spans="1:8">
      <c r="A71" s="4" t="s">
        <v>280</v>
      </c>
      <c r="C71" s="4" t="s">
        <v>327</v>
      </c>
    </row>
    <row r="72" spans="1:8">
      <c r="A72" s="4" t="s">
        <v>282</v>
      </c>
      <c r="C72" s="4" t="s">
        <v>283</v>
      </c>
    </row>
    <row r="73" spans="1:8">
      <c r="A73" s="4" t="s">
        <v>284</v>
      </c>
      <c r="C73" s="4" t="s">
        <v>328</v>
      </c>
    </row>
    <row r="74" spans="1:8">
      <c r="A74" s="4" t="s">
        <v>288</v>
      </c>
      <c r="C74" s="4" t="s">
        <v>253</v>
      </c>
    </row>
    <row r="75" spans="1:8">
      <c r="A75" s="4" t="s">
        <v>329</v>
      </c>
    </row>
    <row r="76" spans="1:8">
      <c r="A76" s="4" t="s">
        <v>330</v>
      </c>
      <c r="F76" s="5" t="n">
        <v>40000</v>
      </c>
    </row>
    <row r="77" spans="1:8">
      <c r="A77" s="4" t="s">
        <v>277</v>
      </c>
      <c r="F77" s="7" t="n">
        <v>9000</v>
      </c>
    </row>
    <row r="78" spans="1:8">
      <c r="A78" s="4" t="s">
        <v>331</v>
      </c>
    </row>
    <row r="79" spans="1:8">
      <c r="A79" s="4" t="s">
        <v>332</v>
      </c>
      <c r="F79" s="5" t="n">
        <v>200000</v>
      </c>
    </row>
    <row r="80" spans="1:8">
      <c r="A80" s="4" t="s">
        <v>333</v>
      </c>
    </row>
    <row r="81" spans="1:8">
      <c r="A81" s="4" t="s">
        <v>303</v>
      </c>
      <c r="F81" s="7" t="n">
        <v>75000</v>
      </c>
    </row>
    <row r="82" spans="1:8">
      <c r="A82" s="4" t="s">
        <v>332</v>
      </c>
      <c r="F82" s="5" t="n">
        <v>1400000</v>
      </c>
    </row>
    <row r="83" spans="1:8">
      <c r="A83" s="4" t="s">
        <v>274</v>
      </c>
      <c r="F83" s="7" t="n">
        <v>122000</v>
      </c>
    </row>
    <row r="84" spans="1:8">
      <c r="A84" s="4" t="s">
        <v>334</v>
      </c>
      <c r="F84" s="7" t="n">
        <v>82000</v>
      </c>
    </row>
    <row r="85" spans="1:8">
      <c r="A85" s="4" t="s">
        <v>335</v>
      </c>
    </row>
    <row r="86" spans="1:8">
      <c r="A86" s="4" t="s">
        <v>332</v>
      </c>
      <c r="F86" s="5" t="n">
        <v>700000</v>
      </c>
    </row>
    <row r="87" spans="1:8">
      <c r="A87" s="4" t="s">
        <v>336</v>
      </c>
    </row>
    <row r="88" spans="1:8">
      <c r="A88" s="4" t="s">
        <v>332</v>
      </c>
      <c r="F88" s="5" t="n">
        <v>700000</v>
      </c>
    </row>
    <row r="89" spans="1:8">
      <c r="A89" s="4" t="s">
        <v>274</v>
      </c>
      <c r="E89" s="7" t="n">
        <v>15000</v>
      </c>
      <c r="F89" s="7" t="n">
        <v>21000</v>
      </c>
    </row>
    <row r="90" spans="1:8">
      <c r="A90" s="4" t="s">
        <v>337</v>
      </c>
    </row>
    <row r="91" spans="1:8">
      <c r="A91" s="4" t="s">
        <v>303</v>
      </c>
      <c r="F91" s="5" t="n">
        <v>60000</v>
      </c>
    </row>
    <row r="92" spans="1:8">
      <c r="A92" s="4" t="s">
        <v>304</v>
      </c>
      <c r="F92" s="7" t="n">
        <v>30000</v>
      </c>
    </row>
    <row r="93" spans="1:8">
      <c r="A93" s="4" t="s">
        <v>305</v>
      </c>
      <c r="F93" s="5" t="n">
        <v>30000</v>
      </c>
    </row>
    <row r="94" spans="1:8">
      <c r="A94" s="4" t="s">
        <v>338</v>
      </c>
    </row>
    <row r="95" spans="1:8">
      <c r="A95" s="4" t="s">
        <v>304</v>
      </c>
      <c r="F95" s="7" t="n">
        <v>15000</v>
      </c>
    </row>
    <row r="96" spans="1:8">
      <c r="A96" s="4" t="s">
        <v>339</v>
      </c>
    </row>
    <row r="97" spans="1:8">
      <c r="A97" s="4" t="s">
        <v>286</v>
      </c>
      <c r="D97" s="5" t="n">
        <v>468750</v>
      </c>
    </row>
    <row r="98" spans="1:8">
      <c r="A98" s="4" t="s">
        <v>287</v>
      </c>
      <c r="E98" s="9" t="n">
        <v>0.26</v>
      </c>
      <c r="F98" s="9" t="n">
        <v>0.26</v>
      </c>
    </row>
    <row r="99" spans="1:8">
      <c r="A99" s="4" t="s">
        <v>330</v>
      </c>
      <c r="D99" s="5" t="n">
        <v>16781250</v>
      </c>
    </row>
    <row r="100" spans="1:8">
      <c r="A100" s="4" t="s">
        <v>200</v>
      </c>
      <c r="D100" s="7" t="n">
        <v>2685000</v>
      </c>
    </row>
    <row r="101" spans="1:8">
      <c r="A101" s="4" t="s">
        <v>340</v>
      </c>
      <c r="E101" s="10" t="n">
        <v>0.42</v>
      </c>
      <c r="F101" s="10" t="n">
        <v>0.42</v>
      </c>
    </row>
    <row r="102" spans="1:8">
      <c r="A102" s="4" t="s">
        <v>341</v>
      </c>
      <c r="E102" s="9" t="n">
        <v>0.01</v>
      </c>
      <c r="F102" s="9" t="n">
        <v>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2</v>
      </c>
      <c r="B1" s="2" t="s">
        <v>343</v>
      </c>
      <c r="C1" s="2" t="s">
        <v>344</v>
      </c>
      <c r="D1" s="2" t="s">
        <v>345</v>
      </c>
      <c r="E1" s="2" t="s">
        <v>2</v>
      </c>
      <c r="F1" s="2" t="s">
        <v>72</v>
      </c>
      <c r="G1" s="2" t="s">
        <v>2</v>
      </c>
      <c r="H1" s="2" t="s">
        <v>72</v>
      </c>
      <c r="I1" s="2" t="s">
        <v>25</v>
      </c>
    </row>
    <row r="2" spans="1:9">
      <c r="A2" s="4" t="s">
        <v>278</v>
      </c>
      <c r="E2" s="5" t="n">
        <v>350000000</v>
      </c>
      <c r="G2" s="5" t="n">
        <v>350000000</v>
      </c>
      <c r="I2" s="5" t="n">
        <v>350000000</v>
      </c>
    </row>
    <row r="3" spans="1:9">
      <c r="A3" s="4" t="s">
        <v>74</v>
      </c>
      <c r="E3" s="7" t="n">
        <v>1741893</v>
      </c>
      <c r="F3" s="7" t="n">
        <v>1891472</v>
      </c>
      <c r="G3" s="7" t="n">
        <v>3334985</v>
      </c>
      <c r="H3" s="7" t="n">
        <v>4390077</v>
      </c>
    </row>
    <row r="4" spans="1:9">
      <c r="A4" s="4" t="s">
        <v>99</v>
      </c>
    </row>
    <row r="5" spans="1:9">
      <c r="A5" s="4" t="s">
        <v>346</v>
      </c>
      <c r="G5" s="5" t="n">
        <v>16781250</v>
      </c>
    </row>
    <row r="6" spans="1:9">
      <c r="A6" s="4" t="s">
        <v>347</v>
      </c>
    </row>
    <row r="7" spans="1:9">
      <c r="A7" s="4" t="s">
        <v>348</v>
      </c>
      <c r="C7" s="5" t="n">
        <v>1200000</v>
      </c>
    </row>
    <row r="8" spans="1:9">
      <c r="A8" s="4" t="s">
        <v>349</v>
      </c>
      <c r="C8" s="11" t="n">
        <v>0.135</v>
      </c>
    </row>
    <row r="9" spans="1:9">
      <c r="A9" s="4" t="s">
        <v>350</v>
      </c>
    </row>
    <row r="10" spans="1:9">
      <c r="A10" s="4" t="s">
        <v>292</v>
      </c>
      <c r="C10" s="5" t="n">
        <v>400000</v>
      </c>
    </row>
    <row r="11" spans="1:9">
      <c r="A11" s="4" t="s">
        <v>74</v>
      </c>
      <c r="C11" s="7" t="n">
        <v>10000000</v>
      </c>
    </row>
    <row r="12" spans="1:9">
      <c r="A12" s="4" t="s">
        <v>351</v>
      </c>
    </row>
    <row r="13" spans="1:9">
      <c r="A13" s="4" t="s">
        <v>292</v>
      </c>
      <c r="C13" s="5" t="n">
        <v>400000</v>
      </c>
    </row>
    <row r="14" spans="1:9">
      <c r="A14" s="4" t="s">
        <v>74</v>
      </c>
      <c r="C14" s="7" t="n">
        <v>18000000</v>
      </c>
    </row>
    <row r="15" spans="1:9">
      <c r="A15" s="4" t="s">
        <v>352</v>
      </c>
    </row>
    <row r="16" spans="1:9">
      <c r="A16" s="4" t="s">
        <v>292</v>
      </c>
      <c r="C16" s="5" t="n">
        <v>400000</v>
      </c>
    </row>
    <row r="17" spans="1:9">
      <c r="A17" s="4" t="s">
        <v>74</v>
      </c>
      <c r="C17" s="7" t="n">
        <v>25000000</v>
      </c>
    </row>
    <row r="18" spans="1:9">
      <c r="A18" s="4" t="s">
        <v>353</v>
      </c>
    </row>
    <row r="19" spans="1:9">
      <c r="A19" s="4" t="s">
        <v>346</v>
      </c>
      <c r="D19" s="5" t="n">
        <v>50000000</v>
      </c>
    </row>
    <row r="20" spans="1:9">
      <c r="A20" s="4" t="s">
        <v>354</v>
      </c>
    </row>
    <row r="21" spans="1:9">
      <c r="A21" s="4" t="s">
        <v>278</v>
      </c>
      <c r="B21" s="5" t="n">
        <v>60000</v>
      </c>
    </row>
    <row r="22" spans="1:9">
      <c r="A22" s="4" t="s">
        <v>355</v>
      </c>
      <c r="B22" s="7" t="n">
        <v>8100</v>
      </c>
    </row>
    <row r="23" spans="1:9">
      <c r="A23" s="4" t="s">
        <v>356</v>
      </c>
    </row>
    <row r="24" spans="1:9">
      <c r="A24" s="4" t="s">
        <v>357</v>
      </c>
      <c r="B24" s="7" t="n">
        <v>60000</v>
      </c>
    </row>
    <row r="25" spans="1:9">
      <c r="A25" s="4" t="s">
        <v>358</v>
      </c>
      <c r="B25" s="4" t="s">
        <v>359</v>
      </c>
    </row>
    <row r="26" spans="1:9">
      <c r="A26" s="4" t="s">
        <v>360</v>
      </c>
      <c r="B26" s="4" t="s">
        <v>359</v>
      </c>
    </row>
    <row r="27" spans="1:9">
      <c r="A27" s="4" t="s">
        <v>361</v>
      </c>
    </row>
    <row r="28" spans="1:9">
      <c r="A28" s="4" t="s">
        <v>357</v>
      </c>
      <c r="B28" s="7" t="n">
        <v>15000</v>
      </c>
    </row>
    <row r="29" spans="1:9">
      <c r="A29" s="4" t="s">
        <v>362</v>
      </c>
    </row>
    <row r="30" spans="1:9">
      <c r="A30" s="4" t="s">
        <v>357</v>
      </c>
      <c r="B30" s="7" t="n">
        <v>15000</v>
      </c>
    </row>
    <row r="31" spans="1:9">
      <c r="A31" s="4" t="s">
        <v>363</v>
      </c>
    </row>
    <row r="32" spans="1:9">
      <c r="A32" s="4" t="s">
        <v>348</v>
      </c>
      <c r="C32" s="5" t="n">
        <v>2005000</v>
      </c>
    </row>
    <row r="33" spans="1:9">
      <c r="A33" s="4" t="s">
        <v>349</v>
      </c>
      <c r="C33" s="4" t="s">
        <v>313</v>
      </c>
    </row>
    <row r="34" spans="1:9">
      <c r="A34" s="4" t="s">
        <v>364</v>
      </c>
    </row>
    <row r="35" spans="1:9">
      <c r="A35" s="4" t="s">
        <v>292</v>
      </c>
      <c r="C35" s="5" t="n">
        <v>728339</v>
      </c>
    </row>
    <row r="36" spans="1:9">
      <c r="A36" s="4" t="s">
        <v>365</v>
      </c>
    </row>
    <row r="37" spans="1:9">
      <c r="A37" s="4" t="s">
        <v>292</v>
      </c>
      <c r="C37" s="5" t="n">
        <v>638332</v>
      </c>
    </row>
    <row r="38" spans="1:9">
      <c r="A38" s="4" t="s">
        <v>366</v>
      </c>
    </row>
    <row r="39" spans="1:9">
      <c r="A39" s="4" t="s">
        <v>292</v>
      </c>
      <c r="C39" s="5" t="n">
        <v>6383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5</v>
      </c>
    </row>
    <row r="2" spans="1:3">
      <c r="A2" s="3" t="s">
        <v>60</v>
      </c>
    </row>
    <row r="3" spans="1:3">
      <c r="A3" s="4" t="s">
        <v>61</v>
      </c>
      <c r="B3" s="7" t="n">
        <v>91000</v>
      </c>
      <c r="C3" s="7" t="n">
        <v>91000</v>
      </c>
    </row>
    <row r="4" spans="1:3">
      <c r="A4" s="4" t="s">
        <v>62</v>
      </c>
      <c r="B4" s="8" t="n">
        <v>1e-05</v>
      </c>
      <c r="C4" s="8" t="n">
        <v>1e-05</v>
      </c>
    </row>
    <row r="5" spans="1:3">
      <c r="A5" s="4" t="s">
        <v>63</v>
      </c>
      <c r="B5" s="5" t="n">
        <v>150000000</v>
      </c>
      <c r="C5" s="5" t="n">
        <v>150000000</v>
      </c>
    </row>
    <row r="6" spans="1:3">
      <c r="A6" s="4" t="s">
        <v>64</v>
      </c>
      <c r="B6" s="5" t="n">
        <v>77220000</v>
      </c>
      <c r="C6" s="5" t="n">
        <v>77220000</v>
      </c>
    </row>
    <row r="7" spans="1:3">
      <c r="A7" s="4" t="s">
        <v>65</v>
      </c>
      <c r="B7" s="5" t="n">
        <v>77220000</v>
      </c>
      <c r="C7" s="5" t="n">
        <v>77220000</v>
      </c>
    </row>
    <row r="8" spans="1:3">
      <c r="A8" s="4" t="s">
        <v>66</v>
      </c>
      <c r="B8" s="8" t="n">
        <v>1e-05</v>
      </c>
      <c r="C8" s="8" t="n">
        <v>1e-05</v>
      </c>
    </row>
    <row r="9" spans="1:3">
      <c r="A9" s="4" t="s">
        <v>67</v>
      </c>
      <c r="B9" s="5" t="n">
        <v>350000000</v>
      </c>
      <c r="C9" s="5" t="n">
        <v>350000000</v>
      </c>
    </row>
    <row r="10" spans="1:3">
      <c r="A10" s="4" t="s">
        <v>68</v>
      </c>
      <c r="B10" s="5" t="n">
        <v>183294028</v>
      </c>
      <c r="C10" s="5" t="n">
        <v>160744916</v>
      </c>
    </row>
    <row r="11" spans="1:3">
      <c r="A11" s="4" t="s">
        <v>69</v>
      </c>
      <c r="B11" s="5" t="n">
        <v>183294028</v>
      </c>
      <c r="C11" s="5" t="n">
        <v>1607449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741893</v>
      </c>
      <c r="C4" s="7" t="n">
        <v>1891472</v>
      </c>
      <c r="D4" s="7" t="n">
        <v>3334985</v>
      </c>
      <c r="E4" s="7" t="n">
        <v>4390077</v>
      </c>
    </row>
    <row r="5" spans="1:5">
      <c r="A5" s="4" t="s">
        <v>75</v>
      </c>
      <c r="B5" s="5" t="n">
        <v>1328895</v>
      </c>
      <c r="C5" s="5" t="n">
        <v>1578753</v>
      </c>
      <c r="D5" s="5" t="n">
        <v>2493651</v>
      </c>
      <c r="E5" s="5" t="n">
        <v>2988697</v>
      </c>
    </row>
    <row r="6" spans="1:5">
      <c r="A6" s="4" t="s">
        <v>76</v>
      </c>
      <c r="B6" s="5" t="n">
        <v>412998</v>
      </c>
      <c r="C6" s="5" t="n">
        <v>312719</v>
      </c>
      <c r="D6" s="5" t="n">
        <v>841334</v>
      </c>
      <c r="E6" s="5" t="n">
        <v>1401380</v>
      </c>
    </row>
    <row r="7" spans="1:5">
      <c r="A7" s="3" t="s">
        <v>77</v>
      </c>
    </row>
    <row r="8" spans="1:5">
      <c r="A8" s="4" t="s">
        <v>78</v>
      </c>
      <c r="B8" s="5" t="n">
        <v>209737</v>
      </c>
      <c r="C8" s="5" t="n">
        <v>59190</v>
      </c>
      <c r="D8" s="5" t="n">
        <v>315942</v>
      </c>
      <c r="E8" s="5" t="n">
        <v>109995</v>
      </c>
    </row>
    <row r="9" spans="1:5">
      <c r="A9" s="4" t="s">
        <v>79</v>
      </c>
      <c r="B9" s="5" t="n">
        <v>96294</v>
      </c>
      <c r="C9" s="5" t="n">
        <v>93947</v>
      </c>
      <c r="D9" s="5" t="n">
        <v>190083</v>
      </c>
      <c r="E9" s="5" t="n">
        <v>200226</v>
      </c>
    </row>
    <row r="10" spans="1:5">
      <c r="A10" s="4" t="s">
        <v>80</v>
      </c>
      <c r="B10" s="5" t="n">
        <v>1303611</v>
      </c>
      <c r="C10" s="5" t="n">
        <v>458779</v>
      </c>
      <c r="D10" s="5" t="n">
        <v>2121571</v>
      </c>
      <c r="E10" s="5" t="n">
        <v>1025376</v>
      </c>
    </row>
    <row r="11" spans="1:5">
      <c r="A11" s="4" t="s">
        <v>81</v>
      </c>
      <c r="B11" s="5" t="n">
        <v>1609642</v>
      </c>
      <c r="C11" s="5" t="n">
        <v>611916</v>
      </c>
      <c r="D11" s="5" t="n">
        <v>2627596</v>
      </c>
      <c r="E11" s="5" t="n">
        <v>1335597</v>
      </c>
    </row>
    <row r="12" spans="1:5">
      <c r="A12" s="4" t="s">
        <v>82</v>
      </c>
      <c r="B12" s="5" t="n">
        <v>-1196644</v>
      </c>
      <c r="C12" s="5" t="n">
        <v>-299197</v>
      </c>
      <c r="D12" s="5" t="n">
        <v>-1786262</v>
      </c>
      <c r="E12" s="5" t="n">
        <v>65783</v>
      </c>
    </row>
    <row r="13" spans="1:5">
      <c r="A13" s="3" t="s">
        <v>83</v>
      </c>
    </row>
    <row r="14" spans="1:5">
      <c r="A14" s="4" t="s">
        <v>84</v>
      </c>
      <c r="B14" s="5" t="n">
        <v>342</v>
      </c>
      <c r="C14" s="5" t="n">
        <v>2319</v>
      </c>
      <c r="D14" s="5" t="n">
        <v>3293</v>
      </c>
      <c r="E14" s="5" t="n">
        <v>8484</v>
      </c>
    </row>
    <row r="15" spans="1:5">
      <c r="A15" s="4" t="s">
        <v>85</v>
      </c>
      <c r="B15" s="5" t="n">
        <v>-14620</v>
      </c>
      <c r="C15" s="5" t="n">
        <v>-61709</v>
      </c>
      <c r="D15" s="5" t="n">
        <v>-41734</v>
      </c>
      <c r="E15" s="5" t="n">
        <v>-334681</v>
      </c>
    </row>
    <row r="16" spans="1:5">
      <c r="A16" s="4" t="s">
        <v>86</v>
      </c>
      <c r="B16" s="5" t="n">
        <v>-26072</v>
      </c>
      <c r="C16" s="5" t="n">
        <v>-480533</v>
      </c>
      <c r="D16" s="5" t="n">
        <v>-53120</v>
      </c>
      <c r="E16" s="5" t="n">
        <v>-903202</v>
      </c>
    </row>
    <row r="17" spans="1:5">
      <c r="A17" s="4" t="s">
        <v>87</v>
      </c>
      <c r="B17" s="4" t="s">
        <v>30</v>
      </c>
      <c r="C17" s="4" t="s">
        <v>30</v>
      </c>
      <c r="D17" s="5" t="n">
        <v>-415000</v>
      </c>
      <c r="E17" s="4" t="s">
        <v>30</v>
      </c>
    </row>
    <row r="18" spans="1:5">
      <c r="A18" s="4" t="s">
        <v>88</v>
      </c>
      <c r="B18" s="5" t="n">
        <v>163714</v>
      </c>
      <c r="C18" s="5" t="n">
        <v>135420</v>
      </c>
      <c r="D18" s="5" t="n">
        <v>218715</v>
      </c>
      <c r="E18" s="5" t="n">
        <v>-286297</v>
      </c>
    </row>
    <row r="19" spans="1:5">
      <c r="A19" s="4" t="s">
        <v>89</v>
      </c>
      <c r="B19" s="5" t="n">
        <v>123364</v>
      </c>
      <c r="C19" s="5" t="n">
        <v>-404503</v>
      </c>
      <c r="D19" s="5" t="n">
        <v>-287847</v>
      </c>
      <c r="E19" s="5" t="n">
        <v>-1515696</v>
      </c>
    </row>
    <row r="20" spans="1:5">
      <c r="A20" s="4" t="s">
        <v>90</v>
      </c>
      <c r="B20" s="5" t="n">
        <v>-1073280</v>
      </c>
      <c r="C20" s="5" t="n">
        <v>-703700</v>
      </c>
      <c r="D20" s="5" t="n">
        <v>-2074109</v>
      </c>
      <c r="E20" s="5" t="n">
        <v>-1449913</v>
      </c>
    </row>
    <row r="21" spans="1:5">
      <c r="A21" s="4" t="s">
        <v>91</v>
      </c>
      <c r="B21" s="4" t="s">
        <v>30</v>
      </c>
      <c r="C21" s="4" t="s">
        <v>30</v>
      </c>
      <c r="D21" s="4" t="s">
        <v>30</v>
      </c>
      <c r="E21" s="4" t="s">
        <v>30</v>
      </c>
    </row>
    <row r="22" spans="1:5">
      <c r="A22" s="4" t="s">
        <v>92</v>
      </c>
      <c r="B22" s="5" t="n">
        <v>-1073280</v>
      </c>
      <c r="C22" s="5" t="n">
        <v>-703700</v>
      </c>
      <c r="D22" s="5" t="n">
        <v>-2074109</v>
      </c>
      <c r="E22" s="5" t="n">
        <v>-1449913</v>
      </c>
    </row>
    <row r="23" spans="1:5">
      <c r="A23" s="4" t="s">
        <v>93</v>
      </c>
      <c r="B23" s="4" t="s">
        <v>30</v>
      </c>
      <c r="C23" s="4" t="s">
        <v>30</v>
      </c>
      <c r="D23" s="4" t="s">
        <v>30</v>
      </c>
      <c r="E23" s="4" t="s">
        <v>30</v>
      </c>
    </row>
    <row r="24" spans="1:5">
      <c r="A24" s="4" t="s">
        <v>94</v>
      </c>
      <c r="B24" s="7" t="n">
        <v>-1073280</v>
      </c>
      <c r="C24" s="7" t="n">
        <v>-703700</v>
      </c>
      <c r="D24" s="7" t="n">
        <v>-2074109</v>
      </c>
      <c r="E24" s="7" t="n">
        <v>-1449913</v>
      </c>
    </row>
    <row r="25" spans="1:5">
      <c r="A25" s="4" t="s">
        <v>95</v>
      </c>
      <c r="B25" s="9" t="n">
        <v>-0.01</v>
      </c>
      <c r="C25" s="7" t="n">
        <v>0</v>
      </c>
      <c r="D25" s="9" t="n">
        <v>-0.01</v>
      </c>
      <c r="E25" s="9" t="n">
        <v>-0.01</v>
      </c>
    </row>
    <row r="26" spans="1:5">
      <c r="A26" s="4" t="s">
        <v>96</v>
      </c>
      <c r="B26" s="5" t="n">
        <v>183294028</v>
      </c>
      <c r="C26" s="5" t="n">
        <v>143516260</v>
      </c>
      <c r="D26" s="5" t="n">
        <v>175955929</v>
      </c>
      <c r="E26" s="5" t="n">
        <v>1368898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5"/>
    <col customWidth="1" max="5" min="5" width="29"/>
    <col customWidth="1" max="6" min="6" width="12"/>
  </cols>
  <sheetData>
    <row r="1" spans="1:6">
      <c r="A1" s="1" t="s">
        <v>97</v>
      </c>
      <c r="B1" s="2" t="s">
        <v>98</v>
      </c>
      <c r="C1" s="2" t="s">
        <v>99</v>
      </c>
      <c r="D1" s="2" t="s">
        <v>100</v>
      </c>
      <c r="E1" s="2" t="s">
        <v>101</v>
      </c>
      <c r="F1" s="2" t="s">
        <v>102</v>
      </c>
    </row>
    <row r="2" spans="1:6">
      <c r="A2" s="4" t="s">
        <v>103</v>
      </c>
      <c r="B2" s="7" t="n">
        <v>772</v>
      </c>
      <c r="C2" s="7" t="n">
        <v>1607</v>
      </c>
      <c r="D2" s="7" t="n">
        <v>12222789</v>
      </c>
      <c r="E2" s="7" t="n">
        <v>-14336212</v>
      </c>
      <c r="F2" s="7" t="n">
        <v>-2111044</v>
      </c>
    </row>
    <row r="3" spans="1:6">
      <c r="A3" s="4" t="s">
        <v>104</v>
      </c>
      <c r="B3" s="5" t="n">
        <v>77220000</v>
      </c>
      <c r="C3" s="5" t="n">
        <v>160744916</v>
      </c>
    </row>
    <row r="4" spans="1:6">
      <c r="A4" s="4" t="s">
        <v>105</v>
      </c>
      <c r="B4" s="4" t="s">
        <v>30</v>
      </c>
      <c r="C4" s="7" t="n">
        <v>50</v>
      </c>
      <c r="D4" s="5" t="n">
        <v>995105</v>
      </c>
      <c r="E4" s="4" t="s">
        <v>30</v>
      </c>
      <c r="F4" s="5" t="n">
        <v>995155</v>
      </c>
    </row>
    <row r="5" spans="1:6">
      <c r="A5" s="4" t="s">
        <v>106</v>
      </c>
      <c r="B5" s="4" t="s">
        <v>30</v>
      </c>
      <c r="C5" s="5" t="n">
        <v>5001554</v>
      </c>
    </row>
    <row r="6" spans="1:6">
      <c r="A6" s="4" t="s">
        <v>107</v>
      </c>
      <c r="B6" s="4" t="s">
        <v>30</v>
      </c>
      <c r="C6" s="4" t="s">
        <v>30</v>
      </c>
      <c r="D6" s="5" t="n">
        <v>59000</v>
      </c>
      <c r="E6" s="4" t="s">
        <v>30</v>
      </c>
      <c r="F6" s="5" t="n">
        <v>59000</v>
      </c>
    </row>
    <row r="7" spans="1:6">
      <c r="A7" s="4" t="s">
        <v>108</v>
      </c>
      <c r="B7" s="4" t="s">
        <v>30</v>
      </c>
      <c r="C7" s="7" t="n">
        <v>7</v>
      </c>
      <c r="D7" s="5" t="n">
        <v>130062</v>
      </c>
      <c r="E7" s="4" t="s">
        <v>30</v>
      </c>
      <c r="F7" s="5" t="n">
        <v>130069</v>
      </c>
    </row>
    <row r="8" spans="1:6">
      <c r="A8" s="4" t="s">
        <v>109</v>
      </c>
      <c r="B8" s="4" t="s">
        <v>30</v>
      </c>
      <c r="C8" s="5" t="n">
        <v>740000</v>
      </c>
    </row>
    <row r="9" spans="1:6">
      <c r="A9" s="4" t="s">
        <v>110</v>
      </c>
      <c r="B9" s="4" t="s">
        <v>30</v>
      </c>
      <c r="C9" s="7" t="n">
        <v>3</v>
      </c>
      <c r="D9" s="5" t="n">
        <v>39121</v>
      </c>
      <c r="E9" s="4" t="s">
        <v>30</v>
      </c>
      <c r="F9" s="5" t="n">
        <v>39124</v>
      </c>
    </row>
    <row r="10" spans="1:6">
      <c r="A10" s="4" t="s">
        <v>111</v>
      </c>
      <c r="B10" s="4" t="s">
        <v>30</v>
      </c>
      <c r="C10" s="5" t="n">
        <v>250000</v>
      </c>
    </row>
    <row r="11" spans="1:6">
      <c r="A11" s="4" t="s">
        <v>112</v>
      </c>
      <c r="B11" s="4" t="s">
        <v>30</v>
      </c>
      <c r="C11" s="7" t="n">
        <v>167</v>
      </c>
      <c r="D11" s="5" t="n">
        <v>2684833</v>
      </c>
      <c r="E11" s="4" t="s">
        <v>30</v>
      </c>
      <c r="F11" s="5" t="n">
        <v>2685000</v>
      </c>
    </row>
    <row r="12" spans="1:6">
      <c r="A12" s="4" t="s">
        <v>113</v>
      </c>
      <c r="B12" s="4" t="s">
        <v>30</v>
      </c>
      <c r="C12" s="5" t="n">
        <v>16781250</v>
      </c>
    </row>
    <row r="13" spans="1:6">
      <c r="A13" s="4" t="s">
        <v>114</v>
      </c>
      <c r="B13" s="4" t="s">
        <v>30</v>
      </c>
      <c r="C13" s="4" t="s">
        <v>30</v>
      </c>
      <c r="D13" s="5" t="n">
        <v>261900</v>
      </c>
      <c r="E13" s="4" t="s">
        <v>30</v>
      </c>
      <c r="F13" s="5" t="n">
        <v>261900</v>
      </c>
    </row>
    <row r="14" spans="1:6">
      <c r="A14" s="4" t="s">
        <v>115</v>
      </c>
      <c r="B14" s="4" t="s">
        <v>30</v>
      </c>
      <c r="C14" s="7" t="n">
        <v>-2</v>
      </c>
      <c r="D14" s="5" t="n">
        <v>2</v>
      </c>
      <c r="E14" s="4" t="s">
        <v>30</v>
      </c>
      <c r="F14" s="5" t="n">
        <v>0</v>
      </c>
    </row>
    <row r="15" spans="1:6">
      <c r="A15" s="4" t="s">
        <v>116</v>
      </c>
      <c r="B15" s="4" t="s">
        <v>30</v>
      </c>
      <c r="C15" s="5" t="n">
        <v>-223692</v>
      </c>
    </row>
    <row r="16" spans="1:6">
      <c r="A16" s="4" t="s">
        <v>92</v>
      </c>
      <c r="B16" s="4" t="s">
        <v>30</v>
      </c>
      <c r="C16" s="4" t="s">
        <v>30</v>
      </c>
      <c r="D16" s="4" t="s">
        <v>30</v>
      </c>
      <c r="E16" s="5" t="n">
        <v>-2074109</v>
      </c>
      <c r="F16" s="5" t="n">
        <v>-2074109</v>
      </c>
    </row>
    <row r="17" spans="1:6">
      <c r="A17" s="4" t="s">
        <v>117</v>
      </c>
      <c r="B17" s="7" t="n">
        <v>772</v>
      </c>
      <c r="C17" s="7" t="n">
        <v>1832</v>
      </c>
      <c r="D17" s="7" t="n">
        <v>16392812</v>
      </c>
      <c r="E17" s="7" t="n">
        <v>-16410321</v>
      </c>
      <c r="F17" s="7" t="n">
        <v>-14905</v>
      </c>
    </row>
    <row r="18" spans="1:6">
      <c r="A18" s="4" t="s">
        <v>118</v>
      </c>
      <c r="B18" s="5" t="n">
        <v>77220000</v>
      </c>
      <c r="C18" s="5" t="n">
        <v>1832940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2</v>
      </c>
    </row>
    <row r="3" spans="1:3">
      <c r="A3" s="3" t="s">
        <v>120</v>
      </c>
    </row>
    <row r="4" spans="1:3">
      <c r="A4" s="4" t="s">
        <v>92</v>
      </c>
      <c r="B4" s="7" t="n">
        <v>-2074109</v>
      </c>
      <c r="C4" s="7" t="n">
        <v>-1449913</v>
      </c>
    </row>
    <row r="5" spans="1:3">
      <c r="A5" s="3" t="s">
        <v>121</v>
      </c>
    </row>
    <row r="6" spans="1:3">
      <c r="A6" s="4" t="s">
        <v>122</v>
      </c>
      <c r="B6" s="5" t="n">
        <v>23042</v>
      </c>
      <c r="C6" s="5" t="n">
        <v>29360</v>
      </c>
    </row>
    <row r="7" spans="1:3">
      <c r="A7" s="4" t="s">
        <v>123</v>
      </c>
      <c r="B7" s="5" t="n">
        <v>32957</v>
      </c>
      <c r="C7" s="5" t="n">
        <v>1003591</v>
      </c>
    </row>
    <row r="8" spans="1:3">
      <c r="A8" s="4" t="s">
        <v>124</v>
      </c>
      <c r="B8" s="5" t="n">
        <v>20163</v>
      </c>
      <c r="C8" s="5" t="n">
        <v>40806</v>
      </c>
    </row>
    <row r="9" spans="1:3">
      <c r="A9" s="4" t="s">
        <v>125</v>
      </c>
      <c r="B9" s="5" t="n">
        <v>-218715</v>
      </c>
      <c r="C9" s="5" t="n">
        <v>286297</v>
      </c>
    </row>
    <row r="10" spans="1:3">
      <c r="A10" s="4" t="s">
        <v>126</v>
      </c>
      <c r="B10" s="5" t="n">
        <v>391969</v>
      </c>
      <c r="C10" s="5" t="n">
        <v>4028</v>
      </c>
    </row>
    <row r="11" spans="1:3">
      <c r="A11" s="4" t="s">
        <v>127</v>
      </c>
      <c r="B11" s="4" t="s">
        <v>30</v>
      </c>
      <c r="C11" s="5" t="n">
        <v>44127</v>
      </c>
    </row>
    <row r="12" spans="1:3">
      <c r="A12" s="4" t="s">
        <v>128</v>
      </c>
      <c r="B12" s="4" t="s">
        <v>30</v>
      </c>
      <c r="C12" s="5" t="n">
        <v>1850</v>
      </c>
    </row>
    <row r="13" spans="1:3">
      <c r="A13" s="4" t="s">
        <v>87</v>
      </c>
      <c r="B13" s="5" t="n">
        <v>415000</v>
      </c>
      <c r="C13" s="4" t="s">
        <v>30</v>
      </c>
    </row>
    <row r="14" spans="1:3">
      <c r="A14" s="3" t="s">
        <v>129</v>
      </c>
    </row>
    <row r="15" spans="1:3">
      <c r="A15" s="4" t="s">
        <v>130</v>
      </c>
      <c r="B15" s="5" t="n">
        <v>-101530</v>
      </c>
      <c r="C15" s="5" t="n">
        <v>-627804</v>
      </c>
    </row>
    <row r="16" spans="1:3">
      <c r="A16" s="4" t="s">
        <v>131</v>
      </c>
      <c r="B16" s="5" t="n">
        <v>164312</v>
      </c>
      <c r="C16" s="5" t="n">
        <v>428733</v>
      </c>
    </row>
    <row r="17" spans="1:3">
      <c r="A17" s="4" t="s">
        <v>32</v>
      </c>
      <c r="B17" s="5" t="n">
        <v>-87595</v>
      </c>
      <c r="C17" s="5" t="n">
        <v>44405</v>
      </c>
    </row>
    <row r="18" spans="1:3">
      <c r="A18" s="4" t="s">
        <v>40</v>
      </c>
      <c r="B18" s="5" t="n">
        <v>188320</v>
      </c>
      <c r="C18" s="5" t="n">
        <v>-590724</v>
      </c>
    </row>
    <row r="19" spans="1:3">
      <c r="A19" s="4" t="s">
        <v>41</v>
      </c>
      <c r="B19" s="5" t="n">
        <v>-724463</v>
      </c>
      <c r="C19" s="5" t="n">
        <v>683505</v>
      </c>
    </row>
    <row r="20" spans="1:3">
      <c r="A20" s="4" t="s">
        <v>132</v>
      </c>
      <c r="B20" s="5" t="n">
        <v>-9602</v>
      </c>
      <c r="C20" s="5" t="n">
        <v>189713</v>
      </c>
    </row>
    <row r="21" spans="1:3">
      <c r="A21" s="4" t="s">
        <v>133</v>
      </c>
      <c r="B21" s="4" t="s">
        <v>30</v>
      </c>
      <c r="C21" s="5" t="n">
        <v>-25600</v>
      </c>
    </row>
    <row r="22" spans="1:3">
      <c r="A22" s="4" t="s">
        <v>134</v>
      </c>
      <c r="B22" s="4" t="s">
        <v>30</v>
      </c>
      <c r="C22" s="5" t="n">
        <v>-2213</v>
      </c>
    </row>
    <row r="23" spans="1:3">
      <c r="A23" s="4" t="s">
        <v>135</v>
      </c>
      <c r="B23" s="5" t="n">
        <v>-1980251</v>
      </c>
      <c r="C23" s="5" t="n">
        <v>60161</v>
      </c>
    </row>
    <row r="24" spans="1:3">
      <c r="A24" s="3" t="s">
        <v>136</v>
      </c>
    </row>
    <row r="25" spans="1:3">
      <c r="A25" s="4" t="s">
        <v>137</v>
      </c>
      <c r="B25" s="5" t="n">
        <v>-19431</v>
      </c>
      <c r="C25" s="5" t="n">
        <v>-3813</v>
      </c>
    </row>
    <row r="26" spans="1:3">
      <c r="A26" s="4" t="s">
        <v>138</v>
      </c>
      <c r="B26" s="5" t="n">
        <v>-5832</v>
      </c>
      <c r="C26" s="5" t="n">
        <v>-15126</v>
      </c>
    </row>
    <row r="27" spans="1:3">
      <c r="A27" s="4" t="s">
        <v>139</v>
      </c>
      <c r="B27" s="4" t="s">
        <v>30</v>
      </c>
      <c r="C27" s="5" t="n">
        <v>31000</v>
      </c>
    </row>
    <row r="28" spans="1:3">
      <c r="A28" s="4" t="s">
        <v>140</v>
      </c>
      <c r="B28" s="4" t="s">
        <v>30</v>
      </c>
      <c r="C28" s="5" t="n">
        <v>-20000</v>
      </c>
    </row>
    <row r="29" spans="1:3">
      <c r="A29" s="4" t="s">
        <v>141</v>
      </c>
      <c r="B29" s="5" t="n">
        <v>157218</v>
      </c>
      <c r="C29" s="5" t="n">
        <v>50000</v>
      </c>
    </row>
    <row r="30" spans="1:3">
      <c r="A30" s="4" t="s">
        <v>142</v>
      </c>
      <c r="B30" s="5" t="n">
        <v>131955</v>
      </c>
      <c r="C30" s="5" t="n">
        <v>42061</v>
      </c>
    </row>
    <row r="31" spans="1:3">
      <c r="A31" s="3" t="s">
        <v>143</v>
      </c>
    </row>
    <row r="32" spans="1:3">
      <c r="A32" s="4" t="s">
        <v>144</v>
      </c>
      <c r="B32" s="4" t="s">
        <v>30</v>
      </c>
      <c r="C32" s="5" t="n">
        <v>358</v>
      </c>
    </row>
    <row r="33" spans="1:3">
      <c r="A33" s="4" t="s">
        <v>145</v>
      </c>
      <c r="B33" s="5" t="n">
        <v>2685000</v>
      </c>
      <c r="C33" s="4" t="s">
        <v>30</v>
      </c>
    </row>
    <row r="34" spans="1:3">
      <c r="A34" s="4" t="s">
        <v>146</v>
      </c>
      <c r="B34" s="5" t="n">
        <v>-270000</v>
      </c>
      <c r="C34" s="4" t="s">
        <v>30</v>
      </c>
    </row>
    <row r="35" spans="1:3">
      <c r="A35" s="4" t="s">
        <v>147</v>
      </c>
      <c r="B35" s="5" t="n">
        <v>500000</v>
      </c>
      <c r="C35" s="4" t="s">
        <v>30</v>
      </c>
    </row>
    <row r="36" spans="1:3">
      <c r="A36" s="4" t="s">
        <v>148</v>
      </c>
      <c r="B36" s="4" t="s">
        <v>30</v>
      </c>
      <c r="C36" s="5" t="n">
        <v>-34115</v>
      </c>
    </row>
    <row r="37" spans="1:3">
      <c r="A37" s="4" t="s">
        <v>149</v>
      </c>
      <c r="B37" s="5" t="n">
        <v>-33178</v>
      </c>
      <c r="C37" s="5" t="n">
        <v>-96168</v>
      </c>
    </row>
    <row r="38" spans="1:3">
      <c r="A38" s="4" t="s">
        <v>150</v>
      </c>
      <c r="B38" s="5" t="n">
        <v>2881822</v>
      </c>
      <c r="C38" s="5" t="n">
        <v>-129925</v>
      </c>
    </row>
    <row r="39" spans="1:3">
      <c r="A39" s="4" t="s">
        <v>151</v>
      </c>
      <c r="B39" s="5" t="n">
        <v>1033526</v>
      </c>
      <c r="C39" s="5" t="n">
        <v>-27703</v>
      </c>
    </row>
    <row r="40" spans="1:3">
      <c r="A40" s="4" t="s">
        <v>152</v>
      </c>
      <c r="B40" s="5" t="n">
        <v>319546</v>
      </c>
      <c r="C40" s="5" t="n">
        <v>330557</v>
      </c>
    </row>
    <row r="41" spans="1:3">
      <c r="A41" s="4" t="s">
        <v>153</v>
      </c>
      <c r="B41" s="5" t="n">
        <v>1353072</v>
      </c>
      <c r="C41" s="5" t="n">
        <v>302854</v>
      </c>
    </row>
    <row r="42" spans="1:3">
      <c r="A42" s="3" t="s">
        <v>154</v>
      </c>
    </row>
    <row r="43" spans="1:3">
      <c r="A43" s="4" t="s">
        <v>155</v>
      </c>
      <c r="B43" s="4" t="s">
        <v>30</v>
      </c>
      <c r="C43" s="4" t="s">
        <v>30</v>
      </c>
    </row>
    <row r="44" spans="1:3">
      <c r="A44" s="4" t="s">
        <v>156</v>
      </c>
      <c r="B44" s="4" t="s">
        <v>30</v>
      </c>
      <c r="C44" s="4" t="s">
        <v>30</v>
      </c>
    </row>
    <row r="45" spans="1:3">
      <c r="A45" s="3" t="s">
        <v>157</v>
      </c>
    </row>
    <row r="46" spans="1:3">
      <c r="A46" s="4" t="s">
        <v>158</v>
      </c>
      <c r="B46" s="5" t="n">
        <v>639155</v>
      </c>
      <c r="C46" s="5" t="n">
        <v>889905</v>
      </c>
    </row>
    <row r="47" spans="1:3">
      <c r="A47" s="4" t="s">
        <v>159</v>
      </c>
      <c r="B47" s="4" t="s">
        <v>30</v>
      </c>
      <c r="C47" s="7" t="n">
        <v>6730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9:30:34Z</dcterms:created>
  <dcterms:modified xmlns:dcterms="http://purl.org/dc/terms/" xmlns:xsi="http://www.w3.org/2001/XMLSchema-instance" xsi:type="dcterms:W3CDTF">2017-08-14T09:30:34Z</dcterms:modified>
</cp:coreProperties>
</file>